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densed Consolidated Stateme" sheetId="8" state="visible" r:id="rId8"/>
    <sheet xmlns:r="http://schemas.openxmlformats.org/officeDocument/2006/relationships" name="Description of the Business and" sheetId="9" state="visible" r:id="rId9"/>
    <sheet xmlns:r="http://schemas.openxmlformats.org/officeDocument/2006/relationships" name="Restructuring and Related Activ" sheetId="10" state="visible" r:id="rId10"/>
    <sheet xmlns:r="http://schemas.openxmlformats.org/officeDocument/2006/relationships" name="Settlement Assets and Payment S" sheetId="11" state="visible" r:id="rId11"/>
    <sheet xmlns:r="http://schemas.openxmlformats.org/officeDocument/2006/relationships" name="Investment Portfolio" sheetId="12" state="visible" r:id="rId12"/>
    <sheet xmlns:r="http://schemas.openxmlformats.org/officeDocument/2006/relationships" name="Fair Value Measurement"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Pension and Other Benefits"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ings per Common Share" sheetId="21" state="visible" r:id="rId21"/>
    <sheet xmlns:r="http://schemas.openxmlformats.org/officeDocument/2006/relationships" name="Segment Information" sheetId="22" state="visible" r:id="rId22"/>
    <sheet xmlns:r="http://schemas.openxmlformats.org/officeDocument/2006/relationships" name="Revenue Recognition" sheetId="23" state="visible" r:id="rId23"/>
    <sheet xmlns:r="http://schemas.openxmlformats.org/officeDocument/2006/relationships" name="Related Party Disclosures" sheetId="24" state="visible" r:id="rId24"/>
    <sheet xmlns:r="http://schemas.openxmlformats.org/officeDocument/2006/relationships" name="Subsequent Events" sheetId="25" state="visible" r:id="rId25"/>
    <sheet xmlns:r="http://schemas.openxmlformats.org/officeDocument/2006/relationships" name="Description of the Business a_2" sheetId="26" state="visible" r:id="rId26"/>
    <sheet xmlns:r="http://schemas.openxmlformats.org/officeDocument/2006/relationships" name="Restructuring and Related Act_2" sheetId="27" state="visible" r:id="rId27"/>
    <sheet xmlns:r="http://schemas.openxmlformats.org/officeDocument/2006/relationships" name="Settlement Assets and Payment_2" sheetId="28" state="visible" r:id="rId28"/>
    <sheet xmlns:r="http://schemas.openxmlformats.org/officeDocument/2006/relationships" name="Investment Portfolio (Tables)" sheetId="29" state="visible" r:id="rId29"/>
    <sheet xmlns:r="http://schemas.openxmlformats.org/officeDocument/2006/relationships" name="Fair Value Measurement (Tables)" sheetId="30" state="visible" r:id="rId30"/>
    <sheet xmlns:r="http://schemas.openxmlformats.org/officeDocument/2006/relationships" name="Derivative Financial Instrume_2" sheetId="31" state="visible" r:id="rId31"/>
    <sheet xmlns:r="http://schemas.openxmlformats.org/officeDocument/2006/relationships" name="Debt (Tables)" sheetId="32" state="visible" r:id="rId32"/>
    <sheet xmlns:r="http://schemas.openxmlformats.org/officeDocument/2006/relationships" name="Pension and Other Benefits (Tab" sheetId="33" state="visible" r:id="rId33"/>
    <sheet xmlns:r="http://schemas.openxmlformats.org/officeDocument/2006/relationships" name="Stockholders' Deficit (Tables)" sheetId="34" state="visible" r:id="rId34"/>
    <sheet xmlns:r="http://schemas.openxmlformats.org/officeDocument/2006/relationships" name="Stock-Based Compensation (Table" sheetId="35" state="visible" r:id="rId35"/>
    <sheet xmlns:r="http://schemas.openxmlformats.org/officeDocument/2006/relationships" name="Earnings per Common Share (Tabl" sheetId="36" state="visible" r:id="rId36"/>
    <sheet xmlns:r="http://schemas.openxmlformats.org/officeDocument/2006/relationships" name="Segment Information (Tables)" sheetId="37" state="visible" r:id="rId37"/>
    <sheet xmlns:r="http://schemas.openxmlformats.org/officeDocument/2006/relationships" name="Revenue Recognition (Tables)" sheetId="38" state="visible" r:id="rId38"/>
    <sheet xmlns:r="http://schemas.openxmlformats.org/officeDocument/2006/relationships" name="Description of the Business a_3" sheetId="39" state="visible" r:id="rId39"/>
    <sheet xmlns:r="http://schemas.openxmlformats.org/officeDocument/2006/relationships" name="Restructuring and Reorganizatio" sheetId="40" state="visible" r:id="rId40"/>
    <sheet xmlns:r="http://schemas.openxmlformats.org/officeDocument/2006/relationships" name="Restructuring and Reorganizat_2" sheetId="41" state="visible" r:id="rId41"/>
    <sheet xmlns:r="http://schemas.openxmlformats.org/officeDocument/2006/relationships" name="Restructuring and Reorganizat_3" sheetId="42" state="visible" r:id="rId42"/>
    <sheet xmlns:r="http://schemas.openxmlformats.org/officeDocument/2006/relationships" name="Settlement Assets and Payment_3" sheetId="43" state="visible" r:id="rId43"/>
    <sheet xmlns:r="http://schemas.openxmlformats.org/officeDocument/2006/relationships" name="Investment Portfolio - Componen" sheetId="44" state="visible" r:id="rId44"/>
    <sheet xmlns:r="http://schemas.openxmlformats.org/officeDocument/2006/relationships" name="Investment Portfolio - Availabl" sheetId="45" state="visible" r:id="rId45"/>
    <sheet xmlns:r="http://schemas.openxmlformats.org/officeDocument/2006/relationships" name="Investment Portfolio - Addition" sheetId="46" state="visible" r:id="rId46"/>
    <sheet xmlns:r="http://schemas.openxmlformats.org/officeDocument/2006/relationships" name="Fair Value Measurement - Financ" sheetId="47" state="visible" r:id="rId47"/>
    <sheet xmlns:r="http://schemas.openxmlformats.org/officeDocument/2006/relationships" name="Fair Value Measurement - Fair V"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bt - Outstanding Debt (Detail" sheetId="52" state="visible" r:id="rId52"/>
    <sheet xmlns:r="http://schemas.openxmlformats.org/officeDocument/2006/relationships" name="Debt - Additional Information (" sheetId="53" state="visible" r:id="rId53"/>
    <sheet xmlns:r="http://schemas.openxmlformats.org/officeDocument/2006/relationships" name="Debt - Revolver Financial Coven" sheetId="54" state="visible" r:id="rId54"/>
    <sheet xmlns:r="http://schemas.openxmlformats.org/officeDocument/2006/relationships" name="Pension and Other Benefits - Ne" sheetId="55" state="visible" r:id="rId55"/>
    <sheet xmlns:r="http://schemas.openxmlformats.org/officeDocument/2006/relationships" name="Stockholders' Deficit - Schedul" sheetId="56" state="visible" r:id="rId56"/>
    <sheet xmlns:r="http://schemas.openxmlformats.org/officeDocument/2006/relationships" name="Stockholders' Deficit - Summary" sheetId="57" state="visible" r:id="rId57"/>
    <sheet xmlns:r="http://schemas.openxmlformats.org/officeDocument/2006/relationships" name="Stockholders' Deficit - Summa_2" sheetId="58" state="visible" r:id="rId58"/>
    <sheet xmlns:r="http://schemas.openxmlformats.org/officeDocument/2006/relationships" name="Stockholders' Deficit - Additio"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Rest" sheetId="63" state="visible" r:id="rId63"/>
    <sheet xmlns:r="http://schemas.openxmlformats.org/officeDocument/2006/relationships" name="Stock-Based Compensation - Addi"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Earnings per Common Share - Wei" sheetId="67" state="visible" r:id="rId67"/>
    <sheet xmlns:r="http://schemas.openxmlformats.org/officeDocument/2006/relationships" name="Earnings per Common Share - Sch" sheetId="68" state="visible" r:id="rId68"/>
    <sheet xmlns:r="http://schemas.openxmlformats.org/officeDocument/2006/relationships" name="Segment Information - Narrative" sheetId="69" state="visible" r:id="rId69"/>
    <sheet xmlns:r="http://schemas.openxmlformats.org/officeDocument/2006/relationships" name="Segment Information - Revenue b" sheetId="70" state="visible" r:id="rId70"/>
    <sheet xmlns:r="http://schemas.openxmlformats.org/officeDocument/2006/relationships" name="Segment Information - Gross Pro" sheetId="71" state="visible" r:id="rId71"/>
    <sheet xmlns:r="http://schemas.openxmlformats.org/officeDocument/2006/relationships" name="Segment Information - Assets by" sheetId="72" state="visible" r:id="rId72"/>
    <sheet xmlns:r="http://schemas.openxmlformats.org/officeDocument/2006/relationships" name="Revenue Recognition (Details)" sheetId="73" state="visible" r:id="rId73"/>
    <sheet xmlns:r="http://schemas.openxmlformats.org/officeDocument/2006/relationships" name="Related Party Disclosures (Deta"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1950</t>
        </is>
      </c>
    </row>
    <row r="9">
      <c r="A9" s="4" t="inlineStr">
        <is>
          <t>Entity Registrant Name</t>
        </is>
      </c>
      <c r="B9" s="4" t="inlineStr">
        <is>
          <t>MONEYGRAM INTERNATIONAL, INC.</t>
        </is>
      </c>
    </row>
    <row r="10">
      <c r="A10" s="4" t="inlineStr">
        <is>
          <t>Entity Incorporation, State or Country Code</t>
        </is>
      </c>
      <c r="B10" s="4" t="inlineStr">
        <is>
          <t>DE</t>
        </is>
      </c>
    </row>
    <row r="11">
      <c r="A11" s="4" t="inlineStr">
        <is>
          <t>Entity Tax Identification Number</t>
        </is>
      </c>
      <c r="B11" s="4" t="inlineStr">
        <is>
          <t>16-1690064</t>
        </is>
      </c>
    </row>
    <row r="12">
      <c r="A12" s="4" t="inlineStr">
        <is>
          <t>Entity Address, Address Line One</t>
        </is>
      </c>
      <c r="B12" s="4" t="inlineStr">
        <is>
          <t>2828 N. Harwood St., 15th Floor</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214</t>
        </is>
      </c>
    </row>
    <row r="17">
      <c r="A17" s="4" t="inlineStr">
        <is>
          <t>Local Phone Number</t>
        </is>
      </c>
      <c r="B17" s="4" t="inlineStr">
        <is>
          <t>999-755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t>
        </is>
      </c>
    </row>
    <row r="25">
      <c r="A25" s="4" t="inlineStr">
        <is>
          <t>Trading Symbol</t>
        </is>
      </c>
      <c r="B25" s="4" t="inlineStr">
        <is>
          <t>MGI</t>
        </is>
      </c>
    </row>
    <row r="26">
      <c r="A26" s="4" t="inlineStr">
        <is>
          <t>Security Exchange Name</t>
        </is>
      </c>
      <c r="B26" s="4" t="inlineStr">
        <is>
          <t>NASDAQ</t>
        </is>
      </c>
    </row>
    <row r="27">
      <c r="A27" s="4" t="inlineStr">
        <is>
          <t>Entity Common Stock, Shares Outstanding</t>
        </is>
      </c>
      <c r="C27" s="5" t="n">
        <v>9150594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27393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Activities</t>
        </is>
      </c>
      <c r="B1" s="2" t="inlineStr">
        <is>
          <t>6 Months Ended</t>
        </is>
      </c>
    </row>
    <row r="2">
      <c r="B2" s="2" t="inlineStr">
        <is>
          <t>Jun. 30, 2021</t>
        </is>
      </c>
    </row>
    <row r="3">
      <c r="A3" s="3" t="inlineStr">
        <is>
          <t>Restructuring and Related Activities [Abstract]</t>
        </is>
      </c>
    </row>
    <row r="4">
      <c r="A4" s="4" t="inlineStr">
        <is>
          <t>Restructuring and Related Activities Disclosure [Text Block]</t>
        </is>
      </c>
      <c r="B4" s="4" t="inlineStr">
        <is>
          <t xml:space="preserve">In the first quarter of 2021, the Company committed to an operational plan to reduce overall operating expenses, including the elimination of approximately 110 positions across the Company and certain actions to reduce other ongoing operating expenses, including real estate-related expenses (the “2021 Organizational Realignment”). The actions are designed to streamline operations and structure the Company in a way that will be more agile and aligned around its plan to execute digital and market-specific strategies. The workforce reduction portion of the 2021 Organizational Realignment was completed in the second quarter of 2021 and the Company anticipates related cash expenditures to be substantially paid out by the end of 2021. Costs incurred in the first half of 2021 consisted primarily of one-time termination benefits for employee severance and related costs, which are recorded in "Compensation and benefits" on the Condensed Consolidated Statements of Operations. The Company’s estimates are based on a number of assumptions. Actual results may differ materially, and additional charges not currently expected may be incurred in connection with, or as a result of, the 2021 Organizational Realignment. The following table is a roll-forward of the reorganization costs accrual as of June 30, 2021: (Amounts in millions) 2021 Organizational Balance at December 31, 2020 $ — Expenses 8.0 Cash payments (6.3) Balance at June 30, 2021 $ 1.7 The following table is a summary of the cumulative reorganization costs incurred to date in operating expenses and the estimated remaining reorganization costs to be incurred as of June 30, 2021: (Amounts in millions) 2021 Organizational Cumulative reorganization costs incurred to date in operating expenses $ 8.0 Estimated additional reorganization costs to be incurred 1.7 Total reorganization costs incurred and to be incurred $ 9.7 The following table is a summary of the total cumulative reorganization costs incurred to date in operating expenses: (Amounts in millions) Total Balance at December 31, 2020 $ — First quarter 2021 5.9 Second quarter 2021 2.1 Total cumulative reorganization costs incurred to date $ 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Payment Service Obligations</t>
        </is>
      </c>
      <c r="B1" s="2" t="inlineStr">
        <is>
          <t>6 Months Ended</t>
        </is>
      </c>
    </row>
    <row r="2">
      <c r="B2" s="2" t="inlineStr">
        <is>
          <t>Jun. 30, 2021</t>
        </is>
      </c>
    </row>
    <row r="3">
      <c r="A3" s="3" t="inlineStr">
        <is>
          <t>Deferred Costs, Capitalized, Prepaid, and Other Assets Disclosure [Abstract]</t>
        </is>
      </c>
    </row>
    <row r="4">
      <c r="A4" s="4" t="inlineStr">
        <is>
          <t>Settlement Assets and Payment Service Obligations</t>
        </is>
      </c>
      <c r="B4" s="4" t="inlineStr">
        <is>
          <t>The Company records payment service obligations relating to amounts payable under money transfers, money orders and consumer payment service arrangements. These obligations are recognized by the Company at the time the underlying transaction occurs. The Company records corresponding settlement assets, which represent funds received or to be received for unsettled money transfers, money orders and consumer payments. The following table summarizes the amount of settlement assets and payment service obligations: (Amounts in millions) June 30, 2021 December 31, 2020 Settlement assets: Settlement cash and cash equivalents $ 1,754.6 $ 1,883.2 Receivables, net 856.8 825.0 Interest-bearing investments 992.5 991.2 Available-for-sale investments 3.3 3.5 Total settlement assets $ 3,607.2 $ 3,702.9 Payment service obligations $ (3,607.2) $ (3,70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ortfolio</t>
        </is>
      </c>
      <c r="B1" s="2" t="inlineStr">
        <is>
          <t>6 Months Ended</t>
        </is>
      </c>
    </row>
    <row r="2">
      <c r="B2" s="2" t="inlineStr">
        <is>
          <t>Jun. 30, 2021</t>
        </is>
      </c>
    </row>
    <row r="3">
      <c r="A3" s="3" t="inlineStr">
        <is>
          <t>Investments [Abstract]</t>
        </is>
      </c>
    </row>
    <row r="4">
      <c r="A4" s="4" t="inlineStr">
        <is>
          <t>Investment Portfolio</t>
        </is>
      </c>
      <c r="B4" s="4" t="inlineStr">
        <is>
          <t>The following table shows the components of the investment portfolio: (Amounts in millions) June 30, 2021 December 31, 2020 Cash $ 1,871.6 $ 2,076.8 Money market securities — 2.5 Cash and cash equivalents (1) 1,871.6 2,079.3 Interest-bearing investments 992.5 991.2 Available-for-sale investments 3.3 3.5 Total investment portfolio $ 2,867.4 $ 3,074.0 (1) For purposes of the disclosure of the investment portfolio as a whole, the cash and cash equivalents balance includes settlement cash and cash equivalents. The following table is a summary of the amortized cost and fair value of available-for-sale investments: (Amounts in millions) Amortized Gross Gross Fair June 30, 2021 Residential mortgage-backed securities $ 2.3 $ 0.4 $ — $ 2.7 Asset-backed and other securities — 0.6 — 0.6 Total $ 2.3 $ 1.0 $ — $ 3.3 December 31, 2020 Residential mortgage-backed securities $ 2.6 $ 0.4 $ — $ 3.0 Asset-backed and other securities 0.2 0.5 (0.2) 0.5 Total $ 2.8 $ 0.9 $ (0.2) $ 3.5 As of June 30, 2021 and December 31, 2020, 82% and 86%, respectively, of the fair value of the available-for-sale portfolio were invested in residential mortgage-backed securities issued by U.S. government agencies. These securities have the implicit backing of the U.S. government, and the Company expects to receive full par value upon maturity or pay-down, as well as all interest payments. Gains and Losses — For the three and six months ended June 30, 2021 and 2020, the Company had no realized gains or losses. Contractual Maturities — Actual maturities may differ from contractual maturities as borrowers may have the right to call or prepay obligations, sometimes without call or prepayment penalties. Maturities of residential mortgage-backed and asset-backed and other securities depend on the repayment characteristics and experience of the underlying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 and Measurement Inputs, Recurring and Nonrecurring</t>
        </is>
      </c>
      <c r="B4" s="4" t="inlineStr">
        <is>
          <t>Fair value is defined as the exchange price that would be received for an asset or paid to transfer a liability, or the exit price, in an orderly transaction between market participants on the measurement date. Assets and liabilities that are measured at fair value on a recurring basis: • Available-for-sale investments — For residential mortgage-backed securities issued by U.S. government agencies, fair value measures are obtained from an independent pricing service. As market quotes are generally not readily available or accessible for these specific securities, the pricing service measures fair value through the use of pricing models utilizing reported market quotes adjusted for observable inputs, such as market prices for comparable securities, spreads, prepayment speeds, yield curves and delinquency rates. Accordingly, these securities are classified as Level 2 financial instruments. For asset-backed and other securities, which include investments in limited partnerships, market quotes are generally not available. The Company utilizes broker quotes to measure market value, if available. Because the inputs and assumptions that brokers use to develop prices are unobservable, valuations that are based on brokers' quotes are classified as Level 3. Also, the Company uses pricing services that utilize pricing models based on market observable and unobservable data. The observable inputs include quotes for comparable securities, yield curves, default indices, interest rates, historical prepayment speeds and delinquency rates. These pricing models also apply an inactive market adjustment as a significant unobservable input. Accordingly, asset-backed and other securities valued using third-party pricing models are classified as Level 3. • Derivative financial instruments — Derivatives consist of forward contracts to manage income statement exposure to non-U.S. dollar exchange risk arising from the Company's assets and liabilities denominated in non-U.S. dollar currencies. The Company's forward contracts are well-established products, allowing the use of standardized models with market-based inputs. These models do not contain a high level of subjectivity, and the inputs are readily observable. Accordingly, the Company has classified its forward contracts as Level 2 financial instruments. See Note 6 — Derivative Financial Instruments for additional disclosure on the Company's forward contracts. The following table summarizes the Company's financial assets and liabilities measured at fair value by hierarchy level on a recurring basis: (Amounts in millions) Level 2 Level 3 Total June 30, 2021 Financial assets: Available-for-sale investments: Residential mortgage-backed securities $ 2.7 $ — $ 2.7 Asset-backed and other securities — 0.6 0.6 Forward contracts 3.2 — 3.2 Total financial assets $ 5.9 $ 0.6 $ 6.5 Financial liabilities: Forward contracts $ 0.5 $ — $ 0.5 December 31, 2020 Financial assets: Available-for-sale investments: Residential mortgage-backed securities $ 3.0 $ — $ 3.0 Asset-backed and other securities — 0.5 0.5 Forward contracts 0.1 — 0.1 Total financial assets $ 3.1 $ 0.5 $ 3.6 Financial liabilities: Forward contracts $ 2.2 $ — $ 2.2 Assets and liabilities that are disclosed at fair value — Debt and interest-bearing investments are carried at amortized cost; however, the Company estimates the fair value of debt for disclosure purposes. The fair value of the first lien credit facility is estimated using an observable market quotation (Level 2). The fair value of the second lien credit facility is estimated using unobservable market inputs (Level 3), including broker quotes for comparable traded securities and yield curves. The following table provides the carrying value and fair value for the first and second lien credit facilities: (Amounts in millions) June 30, 2021 December 31, 2020 Carrying value Fair value Carrying value Fair value First lien credit facility $632.1 $638.4 $635.3 $635.3 Second lien credit facility $154.6 $147.4 $254.6 $254.3 The carrying amounts for the Company's cash and cash equivalents, settlement cash and cash equivalents, receivables, interest-bearing investments and payment service obligations approximate fair value as of June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 Detail [Abstract]</t>
        </is>
      </c>
    </row>
    <row r="4">
      <c r="A4" s="4" t="inlineStr">
        <is>
          <t>Derivative Financial Instruments</t>
        </is>
      </c>
      <c r="B4" s="4" t="inlineStr">
        <is>
          <t>The Company uses forward contracts to manage its non-U.S. dollar needs and non-U.S. dollar exchange risk arising from its assets and liabilities denominated in non-U.S. dollars. While these contracts may mitigate certain non-U.S. dollar risk, they are not designated as hedges for accounting purposes and will result in gains and losses in the Condensed Consolidated Statements of Operations. The Company also reports gains and losses from the spread differential between the rate set for its transactions and the actual cost of currency at the time the Company buys or sells in the open market. The following net gains (losses) related to assets and liabilities denominated in non-U.S. dollar are included in "Transaction and operations support" in the Condensed Consolidated Statements of Operations and in the "Net cash (used in) provided by operating activities" line in the Condensed Consolidated Statements of Cash Flows: Three Months Ended June 30, Six Months Ended June 30, (Amounts in millions) 2021 2020 2021 2020 Net realized non-U.S. dollar gain (loss) $ 1.9 $ 7.0 $ (6.3) $ 3.2 Net (loss) gain from the related forward contracts (1.2) (4.6) 5.4 1.7 Net gain (loss) from the related forward contracts $ 0.7 $ 2.4 $ (0.9) $ 4.9 As of June 30, 2021 and December 31, 2020, the Company had $619.8 million an d $643.8 million, respectively, of outstanding notional amounts relating to its non-U.S. dollar forward contracts. As of June 30, 2021 and December 31, 2020, the Company reflects the following fair values of derivative forward contract instruments in its Condensed Consolidated Balance Sheets: Gross Amount of Recognized Assets Gross Amount of Offset Net Amount of Assets Presented in the Condensed Consolidated Balance Sheets (Amounts in millions) Balance Sheet Location June 30, 2021 December 31, 2020 June 30, 2021 December 31, 2020 June 30, 2021 December 31, 2020 Forward contracts "Other assets" $ 4.6 $ 1.0 $ (1.4) $ (0.9) $ 3.2 $ 0.1 Gross Amount of Recognized Liabilities Gross Amount of Offset Net Amount of Liabilities Presented in the Condensed Consolidated Balance Sheets (Amounts in millions) Balance Sheet Location June 30, 2021 December 31, 2020 June 30, 2021 December 31, 2020 June 30, 2021 December 31, 2020 Forward contracts "Accounts payable and other liabilities" $ 1.9 $ 3.1 $ (1.4) $ (0.9) $ 0.5 $ 2.2 The Company's forward contracts are primarily executed with counterparties governed by International Swaps and Derivatives Association agreements that generally include standard netting arrangements. Asset and liability positions from forward contracts and all other non-U.S. dollar exchange transactions with the same counterparty are net settled upon maturity. The Company is exposed to credit loss in the event of non-performance by counterparties to its derivative contracts. The Company actively monitors its exposure to credit risk through the use of credit approvals and credit limits and by selecting major international banks and financial institutions as counterparties. Collateral generally is not required of the counterparties or of the Company. In the unlikely event the counterparty fails to meet the contractual terms of the derivative contract, the Company's risk is limited to the fair value of the instrument. The Company has not had any historical instances of non-performance by any counterparties, nor does it anticipate any future instances of non-perform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The following is a summary of the Company's outstanding debt: (Amounts in millions, except percentages) June 30, 2021 December 31, 2020 7.00% first lien credit facility due 2023 $ 632.1 $ 635.3 13.00% second lien credit facility due 2024 154.6 254.6 Senior secured credit facilities 786.7 889.9 Unamortized debt issuance costs and debt discounts (20.6) (32.1) Total debt, net $ 766.1 $ 857.8 First Lien Credit Agreement and Revolving Credit Facility — The Company's prior First Lien Credit Agreement, which was in effect during the second quarter of 2021, provided for (a) a senior secured three-year revolving credit facility available for revolving credit loans, swingline loans and letters of credit up to an aggregate principal amount of $35.0 million, and was scheduled to mature on September 30, 2022 (the "First Lien Revolving Credit Facility") and (b) a senior secured four-year term loan facility in an aggregate principal amount of $645.0 million (the "First Lien Term Credit Facility" and together with the First Lien Revolving Credit Facility, the "First Lien Credit Facility"). As of June 30, 2021, the Company had no borrowings and nominal outstanding letters of credit under the First Lien Revolving Credit Facility. Second Lien Credit Agreement — The Company's prior Second Lien Credit Agreement, which was in effect during the second quarter of 2021, provided for a second lien secured five-year term loan facility in an aggregate principal amount of $245.0 million (the "Second Lien Term Credit Facility" and together with the First Lien Credit Facility, the "Existing Credit Facilities"). Subject to certain conditions and limitations, the Company was able to elect to pay interest under the Second Lien Term Credit Facility partially in cash and partially in kind. The outstanding principal balance for the Second Lien Credit Agreement was due on June 26, 2024. On June 28, 2021, the Company prepaid $100.0 million of principal balance under its Second Lien Credit Agreement utilizing the proceeds under the ATM Program plus cash on hand as defined and further discussed in Note 9 — Stockholders' Deficit . The Company recorded a loss on early extinguishment of debt of $10.3 million which included $4.0 million of prepayment call premium and $6.3 million associated with the write-off of debt issuance costs and debt discounts. The Company also paid accrued interest of $3.2 million. The Credit Facilities were secured by substantially all of the Company's assets and its material domestic subsidiaries that guarantee the payment and performance of the Company's obligations under the Credit Facilities. Debt Covenants and Other Restrictions — The First Lien Revolving Credit Facility required the Company and its consolidated subsidiaries (w) to maintain a minimum interest coverage ratio, (x) to maintain a minimum asset coverage ratio, (y) to not exceed a maximum first lien leverage ratio and (z) to not exceed a total leverage ratio. The First Lien Credit Facility required the Company to not exceed a maximum first lien leverage ratio of 4.00:1.00 and the Second Lien Credit Facility required the Company to not exceed a maximum secured leverage ratio of 5.50:1.00, commencing September 30, 2019. The asset coverage covenant contained in the First Lien Credit Agreement required the aggregate amount of the Company's cash and cash equivalents and other settlement assets to exceed its aggregate payment service obligations. The Company's assets in excess of payment service obligations used for the asset coverage calculation were $117.0 million and $196.1 million as of June 30, 2021 and December 31, 2020, respectively. The table below summarizes the Revolver Financial Covenants Under the First Lien Credit Agreement, the interest coverage, first lien and total leverage ratio covenants, which are calculated based on the four-fiscal quarter period ending on each quarter end through the maturity of the First Lien Credit Facility: Interest Coverage Minimum Ratio First Lien Leverage Ratio Not to Exceed Total Leverage Ratio Not to Exceed January 1, 2021 through maturity 2.50:1 3.000:1 4.500:1 As of June 30, 2021, the Company was in compliance with its financial covenants: our interest coverage ratio was 3.168 to 1.00, our first lien leverage ratio was 2.529 to 1.00 and our total leverage ratio was 3.147 to 1.00. We continuously monitor our compliance with our debt covenants. The Credit Facilities were subsequently terminated and refinanced effective July 21, 2021, with lower interest rates and more favorable terms and conditions. See Note 17 — Subsequent Events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6 Months Ended</t>
        </is>
      </c>
    </row>
    <row r="2">
      <c r="B2" s="2" t="inlineStr">
        <is>
          <t>Jun. 30, 2021</t>
        </is>
      </c>
    </row>
    <row r="3">
      <c r="A3" s="3" t="inlineStr">
        <is>
          <t>Retirement Benefits [Abstract]</t>
        </is>
      </c>
    </row>
    <row r="4">
      <c r="A4" s="4" t="inlineStr">
        <is>
          <t>Pension and Other Benefits</t>
        </is>
      </c>
      <c r="B4" s="4" t="inlineStr">
        <is>
          <t>The following table is a summary of net periodic benefit expense for the Company's defined benefit Pension Plan and supplemental executive retirement plans, collectively referred to as "Pension": Three Months Ended June 30, Six Months Ended June 30, (Amounts in millions) 2021 2020 2021 2020 Interest cost $ 0.5 $ 0.7 $ 1.0 $ 1.5 Expected return on plan assets (0.2) (0.2) (0.4) (0.4) Amortization of net actuarial loss 0.7 0.6 1.3 1.1 Net periodic benefit expense $ 1.0 $ 1.1 $ 1.9 $ 2.2 The Company ha d nominal net periodic benefit expense for the three and six months ended June 30, 2021 and 2020 for its postretirement medical benefit plan ("Postretirement Benefits"). Net periodic benefit expense for the Pension and Postretirement Benefits is recorded in "Other non-operating expense"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1</t>
        </is>
      </c>
    </row>
    <row r="3">
      <c r="A3" s="3" t="inlineStr">
        <is>
          <t>Stockholders' Equity Note [Abstract]</t>
        </is>
      </c>
    </row>
    <row r="4">
      <c r="A4" s="4" t="inlineStr">
        <is>
          <t>Stockholders' Deficit</t>
        </is>
      </c>
      <c r="B4" s="4" t="inlineStr">
        <is>
          <t>Common Stock — On June 7, 2021, MoneyGram announced its at-the-market equity offering program which provided for the offer and sale, from time to time, of shares of its common stock having an aggregate sales price of up to $100.0 million (the "ATM Program"). On June 18, 2021, MoneyGram completed the ATM Program by selling $99.8 million, or 10.4 million shares, at an average price per share of $9.56, resulting in total net proceeds to the Company of $97.6 million. No dividends were paid during the three and six months ended June 30, 2021 or 2020. The following table is a summary of changes in the number of shares of the Company’s authorized, issued and outstanding stock as of June 30, 2021: Common Stock Treasury Authorized Issued Outstanding December 31, 2020 162,500,000 72,530,770 72,517,539 13,231 ATM equity offering — 10,441,111 10,441,111 — Exercise of Ripple Warrants — 5,948,895 5,948,895 — Release for restricted stock units — 2,233,010 1,706,016 526,994 June 30, 2021 162,500,000 91,153,786 90,613,561 540,225 Accumulated Other Comprehensive Loss — The following table is a summary of the significant amounts reclassified out of each component of "Accumulated other comprehensive loss": Three Months Ended June 30, Six Months Ended June 30, (Amounts in millions) 2021 2020 2021 2020 Statement of Operations Location Pension and Postretirement Benefits adjustments: Amortization of net actuarial loss $ 0.7 $ 0.7 $ 1.3 $ 1.2 "Other non-operating expense" Total before tax 0.7 0.7 1.3 1.2 Tax benefit, net (0.2) (0.2) (0.3) (0.3) Total reclassified for the period, net of tax $ 0.5 $ 0.5 $ 1.0 $ 0.9 The following table is a summary of the changes to Accumulated other comprehensive loss by component: (Amounts in millions) Net Unrealized Gains on Securities Classified as Available-for-sale, Net of Tax Cumulative non-U.S. dollar Translation Adjustments, Net of Tax Pension and Postretirement Benefits Adjustment, Net of Tax Total January 1, 2021 $ 1.2 $ (20.9) $ (38.7) $ (58.4) Other comprehensive loss before reclassification 0.3 (5.8) — (5.5) Amounts reclassified from accumulated other comprehensive loss — — 0.5 0.5 Net current period other comprehensive loss 0.3 (5.8) 0.5 (5.0) March 31, 2021 1.5 (26.7) (38.2) (63.4) Other comprehensive income before reclassification 0.1 2.6 — 2.7 Amounts reclassified from accumulated other comprehensive loss — — 0.5 0.5 Net current period other comprehensive income 0.1 2.6 0.5 3.2 June 30, 2021 $ 1.6 $ (24.1) $ (37.7) $ (60.2) (Amounts in millions) Net Unrealized Gains on Securities Classified as Available-for-sale, Net of Tax Cumulative non-U.S. dollar Translation Adjustments, Net of Tax Pension and Postretirement Benefits Adjustment, Net of Tax Total January 1, 2020 $ 1.6 $ (28.1) $ (37.0) $ (63.5) Other comprehensive loss before reclassification — (7.2) — (7.2) Amounts reclassified from accumulated other comprehensive loss — — 0.4 0.4 Net current period other comprehensive loss — (7.2) 0.4 (6.8) March 31, 2020 1.6 (35.3) (36.6) (70.3) Other comprehensive income before reclassification (0.3) 2.1 — 1.8 Amounts reclassified from accumulated other comprehensive loss — — 0.5 0.5 Net current period other comprehensive (loss) income (0.3) 2.1 0.5 2.3 June 30, 2020 $ 1.3 $ (33.2) $ (36.1) $ (6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hareholders' Equity and Share-based Payments</t>
        </is>
      </c>
      <c r="B4" s="4" t="inlineStr">
        <is>
          <t>The following table is a summary of the Company's stock-based compensation expense: Three Months Ended June 30, Six Months Ended June 30, (Amounts in millions) 2021 2020 2021 2020 Stock-based compensation expense $ 1.5 $ 1.6 $ 3.3 $ 3.6 Stock Options — The following table is a summary of the Company's stock option activity: Shares Weighted- Weighted- Aggregate Options outstanding at December 31, 2020 277,962 $ 19.58 1.8 years $ — Forfeited/Expired (27,501) 25.81 Options outstanding, vested or expected to vest, 250,461 $ 18.89 1.3 years $ — As of June 30, 2021, the Company had no unrecognized stock option expense related to outstanding options. Restricted Stock Units — On February 24, 2021, the Company granted time-based and performance-based restricted stock units. The time-based restricted stock units vest in three equal installments on each anniversary of the grant date. The performance-based restricted stock units are subject to performance conditions and a one-year performance period. When and if the conditions are satisfied at the end of the one-year performance period, vesting of the performance-based restricted stock units are subject only to the passage of time and vest in three equal installments on each anniversary of the grant date. The following table is a summary of the Company's restricted stock unit activity: Total Weighted-Average Grant-Date Fair Value Weighted-Average Remaining Contractual Term Aggregate Intrinsic Value (in millions) Restricted stock units outstanding at December 31, 2020 5,158,235 $ 2.62 0.95 years $ 28.2 Granted 1,887,093 5.51 Vested (2,310,355) 2.96 Forfeited (493,281) 2.31 Restricted stock units outstanding at June 30, 2021 4,241,692 $ 3.75 1.34 years $ 42.8 Restricted stock units vested and deferred at June 30, 2021 215,021 $ 3.37 $ 2.2 The following table is a summary of the Company's restricted stock unit compensation information: Three Months Ended June 30, Six Months Ended June 30, (Amounts in millions) 2021 2020 2021 2020 Weighted-average grant-date fair value of restricted stock units vested during the period $ 0.7 $ 0.3 $ 6.6 $ 7.2 Total intrinsic value of vested and converted shares $ 2.9 $ 0.2 $ 15.3 $ 2.7 As of June 30, 2021, the Company's outstanding restricted stock units had unrecognized compensation expense of $13.0 million with a remaining weighted-average vesting period of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For the three months ended June 30, 2021, the Company recognized an income tax benefit of $0.6 million on a pre-tax loss of $11.7 million primarily due to non-deductible expenses, foreign taxes net of federal income tax benefits, U.S. taxation of foreign earnings, state taxes, and an increase in valuation allowance, all of which were partially offset by U.S. general business credits and recognition of excess tax benefits on share-based compensation. For the six months ended June 30, 2021, the Company recognized an income tax benefit of $0.1 million on a pre-tax loss of $26.6 million primarily due to non-deductible expenses, foreign taxes net of federal income tax benefits, U.S. taxation of foreign earnings, an increase in valuation allowance, and state taxes, all of which were partially offset by U.S. general business credits and recognition of excess tax benefits on share-based compensation. For the three months ended June 30, 2020, the Company recognized an income tax expense of $2.7 million on a pre-tax loss of $1.9 million primarily due to non-deductible expenses, foreign taxes net of federal income tax benefits, an increase in the valuation allowance and U.S. taxation of foreign earnings, all of which were partially offset by U.S. tax credits. For the six months ended June 30, 2020, the Company recognized an income tax expense of $12.4 million on a pre-tax loss of $13.7 million primarily due to an increase in the valuation allowance, foreign taxes net of federal income tax benefits, non-deductible expenses, U.S. taxation of foreign earnings and the reversal of tax benefits on share-based compensation, all of which were partially offset by U.S. tax credits. The change in the valuation allowance was triggered by a three-year cumulative pre-tax loss position inclusive of 2020 forecasted earnings. While the Company has a long history of profitable operations prior to recent declines, the expected cumulative loss position is significant negative evidence in assessing the recoverability of our deferred tax assets. Therefore, we recorded an additional valuation allowance of $11.4 million, of which $10.1 million related to balances which existed at the beginning of the year, against our deferred tax assets for which ultimate realization is dependent upon the generation of future taxable income during the periods in which they become deductible. The valuation allowance does not, however, impact our cash position, liquidity or tax returns. Unrecognized tax benefits are recorded in "Accounts payable and other liabilities" in the Condensed Consolidated Balance Sheets. As of June 30, 2021 and December 31, 2020, the liability for unrecognized tax benefits was $19.7 million for both periods, exclusive of interest and penalties. For the six months ended June 30, 2021 and 2020, the net amount of unrecognized tax benefits that if recognized could impact the effective tax rate was $19.7 million and $18.2 million, respectively. The Company accrues interest and penalties for unrecognized tax benefits through "Income tax (benefit) expense" in the Condensed Consolidated Statements of Operations. For the six months ended June 30, 2021 and 2020, the Company's accrual for interest and penalties increased by $0.5 million and $0.6 million, respectively. As of June 30, 2021 and December 31, 2020, the Company had a liability of $9.9 million and $9.4 million, respectively, for accrued interest and penalties within "Accounts payable and other liabilities." As a result of the June 1, 2021 decision reached by the Fifth Circuit and as discussed in more detail in Note 12 — Commitments and Contingencie s , the Company expects to settle approximately $21.6 million of state related unrecognized tax benefits, inclusive of interest, with cash over the next 12 months. Additionally, now that the Company has concluded its litigation with the IRS, the Company expects to settle an additional estimated $1.6 million of other state related unrecognized tax benefits with a combination of cash and state net operating loss carryovers that were pending the outcome of this litigation. On July 28, 2020, the Company's Board of Directors adopted a Tax Benefits Preservation Plan (the "Rights Agreement") which the Company terminated on June 3,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ND CASH EQUIVALENTS—Beginning of year</t>
        </is>
      </c>
      <c r="B3" s="6" t="n">
        <v>117</v>
      </c>
      <c r="C3" s="7" t="n">
        <v>196.1</v>
      </c>
    </row>
    <row r="4">
      <c r="A4" s="4" t="inlineStr">
        <is>
          <t>Settlement assets</t>
        </is>
      </c>
      <c r="B4" s="8" t="n">
        <v>3607.2</v>
      </c>
      <c r="C4" s="8" t="n">
        <v>3702.9</v>
      </c>
    </row>
    <row r="5">
      <c r="A5" s="4" t="inlineStr">
        <is>
          <t>Property and equipment, net</t>
        </is>
      </c>
      <c r="B5" s="8" t="n">
        <v>138.9</v>
      </c>
      <c r="C5" s="8" t="n">
        <v>148.1</v>
      </c>
    </row>
    <row r="6">
      <c r="A6" s="4" t="inlineStr">
        <is>
          <t>Goodwill</t>
        </is>
      </c>
      <c r="B6" s="8" t="n">
        <v>442.2</v>
      </c>
      <c r="C6" s="8" t="n">
        <v>442.2</v>
      </c>
    </row>
    <row r="7">
      <c r="A7" s="4" t="inlineStr">
        <is>
          <t>Other assets</t>
        </is>
      </c>
      <c r="B7" s="8" t="n">
        <v>113.4</v>
      </c>
      <c r="C7" s="8" t="n">
        <v>129.7</v>
      </c>
    </row>
    <row r="8">
      <c r="A8" s="4" t="inlineStr">
        <is>
          <t>Total assets</t>
        </is>
      </c>
      <c r="B8" s="5" t="n">
        <v>4473</v>
      </c>
      <c r="C8" s="8" t="n">
        <v>4674.1</v>
      </c>
    </row>
    <row r="9">
      <c r="A9" s="3" t="inlineStr">
        <is>
          <t>LIABILITIES</t>
        </is>
      </c>
    </row>
    <row r="10">
      <c r="A10" s="4" t="inlineStr">
        <is>
          <t>Payment service obligations</t>
        </is>
      </c>
      <c r="B10" s="8" t="n">
        <v>3607.2</v>
      </c>
      <c r="C10" s="8" t="n">
        <v>3702.9</v>
      </c>
    </row>
    <row r="11">
      <c r="A11" s="4" t="inlineStr">
        <is>
          <t>Debt, net</t>
        </is>
      </c>
      <c r="B11" s="8" t="n">
        <v>766.1</v>
      </c>
      <c r="C11" s="8" t="n">
        <v>857.8</v>
      </c>
    </row>
    <row r="12">
      <c r="A12" s="4" t="inlineStr">
        <is>
          <t>Pension and other postretirement benefits</t>
        </is>
      </c>
      <c r="B12" s="8" t="n">
        <v>74.2</v>
      </c>
      <c r="C12" s="8" t="n">
        <v>74.5</v>
      </c>
    </row>
    <row r="13">
      <c r="A13" s="4" t="inlineStr">
        <is>
          <t>Accounts payable and other liabilities</t>
        </is>
      </c>
      <c r="B13" s="8" t="n">
        <v>135.4</v>
      </c>
      <c r="C13" s="8" t="n">
        <v>216.8</v>
      </c>
    </row>
    <row r="14">
      <c r="A14" s="4" t="inlineStr">
        <is>
          <t>Total liabilities</t>
        </is>
      </c>
      <c r="B14" s="8" t="n">
        <v>4641.2</v>
      </c>
      <c r="C14" s="8" t="n">
        <v>4911.1</v>
      </c>
    </row>
    <row r="15">
      <c r="A15" s="4" t="inlineStr">
        <is>
          <t>COMMITMENTS AND CONTINGENCIES (NOTE 12)</t>
        </is>
      </c>
      <c r="B15" s="4" t="inlineStr">
        <is>
          <t xml:space="preserve"> </t>
        </is>
      </c>
      <c r="C15" s="4" t="inlineStr">
        <is>
          <t xml:space="preserve"> </t>
        </is>
      </c>
    </row>
    <row r="16">
      <c r="A16" s="3" t="inlineStr">
        <is>
          <t>STOCKHOLDERS' DEFICIT</t>
        </is>
      </c>
    </row>
    <row r="17">
      <c r="A17" s="4" t="inlineStr">
        <is>
          <t>Common stock, $0.01 par value, 162,500,000 shares authorized, 91,153,786 and 72,530,770 shares issued, 90,613,561 and 72,517,539 shares outstanding at June 30, 2021 and December 31, 2020, respectively</t>
        </is>
      </c>
      <c r="B17" s="8" t="n">
        <v>0.9</v>
      </c>
      <c r="C17" s="8" t="n">
        <v>0.7</v>
      </c>
    </row>
    <row r="18">
      <c r="A18" s="4" t="inlineStr">
        <is>
          <t>Additional paid-in capital</t>
        </is>
      </c>
      <c r="B18" s="8" t="n">
        <v>1396.7</v>
      </c>
      <c r="C18" s="5" t="n">
        <v>1296</v>
      </c>
    </row>
    <row r="19">
      <c r="A19" s="4" t="inlineStr">
        <is>
          <t>Retained loss</t>
        </is>
      </c>
      <c r="B19" s="8" t="n">
        <v>-1501.9</v>
      </c>
      <c r="C19" s="8" t="n">
        <v>-1475.3</v>
      </c>
    </row>
    <row r="20">
      <c r="A20" s="4" t="inlineStr">
        <is>
          <t>Accumulated other comprehensive loss</t>
        </is>
      </c>
      <c r="B20" s="8" t="n">
        <v>-60.2</v>
      </c>
      <c r="C20" s="8" t="n">
        <v>-58.4</v>
      </c>
    </row>
    <row r="21">
      <c r="A21" s="4" t="inlineStr">
        <is>
          <t>Treasury stock: 540,225 and 13,231 shares at June 30, 2021 and December 31, 2020, respectively</t>
        </is>
      </c>
      <c r="B21" s="8" t="n">
        <v>3.7</v>
      </c>
      <c r="C21" s="5" t="n">
        <v>0</v>
      </c>
    </row>
    <row r="22">
      <c r="A22" s="4" t="inlineStr">
        <is>
          <t>Total stockholders' deficit</t>
        </is>
      </c>
      <c r="B22" s="8" t="n">
        <v>-168.2</v>
      </c>
      <c r="C22" s="5" t="n">
        <v>-237</v>
      </c>
    </row>
    <row r="23">
      <c r="A23" s="4" t="inlineStr">
        <is>
          <t>Total liabilities and stockholders' deficit</t>
        </is>
      </c>
      <c r="B23" s="5" t="n">
        <v>4473</v>
      </c>
      <c r="C23" s="8" t="n">
        <v>4674.1</v>
      </c>
    </row>
    <row r="24">
      <c r="A24" s="4" t="inlineStr">
        <is>
          <t>Lease liability - operating</t>
        </is>
      </c>
      <c r="B24" s="8" t="n">
        <v>58.3</v>
      </c>
      <c r="C24" s="8" t="n">
        <v>59.1</v>
      </c>
    </row>
    <row r="25">
      <c r="A25" s="4" t="inlineStr">
        <is>
          <t>Right-of-use asset, operating lease</t>
        </is>
      </c>
      <c r="B25" s="8" t="n">
        <v>54.3</v>
      </c>
      <c r="C25" s="8" t="n">
        <v>55.1</v>
      </c>
    </row>
    <row r="26">
      <c r="A26" s="4" t="inlineStr">
        <is>
          <t>Treasury stock: 540,225 and 13,231 shares at June 30, 2021 and December 31, 2020, respectively</t>
        </is>
      </c>
      <c r="B26" s="7" t="n">
        <v>3.7</v>
      </c>
      <c r="C2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Letters of Credit — At June 30, 2021, the Compan y had no borrowings and nominal outstanding letters of credit under the First Lien Revolving Credit Facility. Legal Proceedings — The matters set forth below are subject to uncertainties and outcomes that are not predictable. The Company accrues for these matters as any resulting losses become probable and can be reasonably estimated. Further, the Company maintains insurance coverage for many claims and litigation matters. In relation to various legal matters, including those described below, the Compan y ha d $2.0 million of li ability recorded in "Accounts payable and other liabilities" in the Condensed Consolidated Balance Sheets as of June 30, 2021 and December 31, 2020. For the three and six months ended June 30, 2021 and 2020, a nominal charge was recorded for legal proceedings in "Transaction and operations support" in the Condensed Consolidated Statements of Operations. Litigation Commenced Against the Company: Class Action Securities Litigation — On November 14, 2018, a putative securities class action lawsuit was filed in the United States District Court for the Northern District of Illinois against MoneyGram and certain of its executive officers. The lawsuit asserts claims under Sections 10(b) and 20(a) of the Securities Exchange Act of 1934 and alleges that MoneyGram made material misrepresentations regarding its compliance with the stipulated order for permanent injunction and final judgment that MoneyGram entered into with the Federal Trade Commission ("FTC") in October 2009 and with the deferred prosecution agreement (the "DPA") that MoneyGram entered into with the U.S. Attorney’s Office for the Middle District of Pennsylvania and the U.S. Department of Justice in November 2012. The lawsuit seeks unspecified damages, equitable relief, interest and costs and attorneys' fees. The Company believes the case is without merit and is vigorously defending this matter. On May 16, 2019, MoneyGram filed a motion to dismiss which the court has yet to rule upon. We are unable to predict the outcome, or the possible loss or range of loss, if any, related to this matter. Books and Records Requests — The Company has received multiple requests from various putative shareholders for inspection of books and records pursuant to Section 220 of the Delaware General Corporation Law relating to the subject matter of the putative class and derivative lawsuits described in the preceding paragraphs. On February 26, 2019, two of these shareholders filed a petition in the Delaware Court of Chancery to compel MoneyGram to produce books and records in accordance with their request but have since dismissed their action. We are unable to predict the outcome, or the possible loss or range of loss, if any, related to these matters. Class Action Securities Litigation Relating to XRP Cryptocurrenc y — On March 1, 2021, a putative securities class action lawsuit was filed in the United States District Court for the Central District of California against MoneyGram and certain of its executive officers. A second substantially similar putative class action was filed March 10, 2021 in the same court. The lawsuits assert claims under Sections 10(b) and 20(a) of the Securities Exchange Act of 1934 and allege that MoneyGram made material misrepresentations regarding its business relationship with Ripple Labs, Inc. (“Ripple”) and MoneyGram’s use of Ripple’s XRP cryptocurrency. The lawsuits seek unspecified damages, equitable relief, interest and costs and attorneys' fees. On April 8, 2021, by agreement of the parties, the court consolidated the two lawsuits and transferred the consolidated action to the United States District Court for the Northern District of Texas, where the case remains pending. The Company believes the case is without merit and is vigorously defending this matter. We are unable to predict the outcome, or the possible loss or range of loss, if any, related to this matter. It is possible that additional shareholder lawsuits could be filed relating to the subject matter of the above class actions and Section 220 books and records requests. Other Matters — The Company is involved in various other claims and litigation that arise from time to time in the ordinary course of the Company's business. Management does not believe that after final disposition any of these matters is likely to have a material adverse impact on the Company's financial condition, results of operations or cash flows. Government Investigations: Deferred Prosecution Agreement — In November 2012, we announced that a settlement was reached with the MDPA and the U.S. DOJ relating to the previously disclosed investigation of transactions involving certain of our U.S. and Canadian agents, as well as fraud complaint data and the consumer anti-fraud program, during the period from 2003 to early 2009. In connection with this settlement, we entered into the DPA with the MDPA and U.S. DOJ (collectively, the "Government") dated November 9, 2012. On November 1, 2017, the Company agreed to a stipulation with the Government that the five-year term of the Company's DPA be extended for 90 days to February 6, 2018. Between January 31, 2018 and September 14, 2018, the Company agreed to enter into various extensions of the DPA with the Government, with the last extension ending on November 6, 2018. Each extension of the DPA extended all terms of the DPA, including the term of the monitorship for an equivalent period. The purpose of the extensions was to provide the Company and the Government additional time to discuss whether the Company was in compliance with the DPA. On November 8, 2018, the Company announced that it entered into (1) an Amendment to and Extension of Deferred Prosecution Agreement (the "Amended DPA") with the Government and (2) a Stipulated Order for Compensatory Relief and Modified Order for Permanent Injunction (the "Consent Order") with the FTC. The motions underlying the Amended DPA and Consent Order focused primarily on the Company's anti-fraud and anti-money laundering programs, including whether the Company had adequate controls to prevent third parties from using its systems to commit fraud. The Amended DPA amended and extended the original DPA entered into on November 9, 2012 by and between the Company and the Government. The DPA, Amended DPA and Consent Order are collectively referred to herein as the "Agreements." On February 25, 2020, the Company entered into an Amendment to and Extension of the DPA Agreement which extended the due date to November 8, 2020 for the final $55.0 million payment due to the Government pursuant to the Amended DPA. On July 24, 2020, the Company entered into the Second Amendment to the Amendment to and Extension of the Deferred Prosecution Agreement which further extended the due date of the $55.0 million payment to May 9, 2021 and also reduced the frequency of the reporting requirements under the Amended DPA from monthly to quarterly. Under the Agreements, as amended, the Company agreed to, among other things, (1) pay an aggregate amount of $125.0 million to the Government, of which $70.0 million was paid in November 2018 and the remaining $55.0 million was paid in April 2021, and is to be made available by the Government to reimburse consumers who were the victims of third-party fraud conducted through the Company's money transfer services and (2) continue to retain an independent compliance monitor until May 10, 2021 to review and assess actions taken by the Company under the Agreements to further enhance its compliance program. No separate payment to the FTC was required under the Agreements. On June 9, 2021, the Government filed an Amended Unopposed Motion to Dismiss that provided additional details about the Company’s satisfaction of its obligations under the DPA and enhancements to the Company’s compliance program. On June 10, 2021, the United States Judge for the Middle District of Pennsylvania signed an Order dismissing the criminal Information with prejudice, which effectively discharged the Government’s criminal case against the Company and officially ended the matter. NYDFS — On June 22, 2018, the Company received a request for production of documents from the New York Department of Financial Services (the "NYDFS") related to the subject of the DPA and FTC matters described above. This request followed previous inquiries by the NYDFS regarding certain of our New York-based agents. Following the June 22, 2018 request for production, the Company received and responded to several inquiries from the NYDFS related to this matter and has met with the NYDFS to discuss the matter. The NYDFS did not indicate what, if any, action it intended to take in connection with this matter, although it is possible that it could seek additional information, initiate civil litigation and/or seek to impose fines, damages or other regulatory consequences, any or all of which could have an adverse effect on the Company's business, financial condition, results of operations and cash flows. The Company is unable to predict the outcome, or the possible loss or range of loss, if any, that could be associated with this matter. CFPB — On February 12, 2020, the Company received a Report of Examination ("ROE") from the Consumer Financial Protection Bureau ("CFPB") stating that previous findings from a 2019 exam were not remediated, and the matter would be referred to its Enforcement Unit. On March 18, 2020, the Company received a Civil Investigative Demand ("CID") from the CFPB's Enforcement Unit. On June 11, 2020, the Company provided a timely response to the ROE describing the remedial actions taken and that the findings have been substantially remediated. On August 21, 2020, the Company completed its production in response to the CID. On February 25, 2021, the CFPB provided MoneyGram with a Notice and Opportunity to Respond and Advise (“NORA”) letter, documenting the CFPB’s intent to take legal action against MoneyGram based on four alleged violations under the Remittance Rule, the Electronic Fund Transfer Act and the Consumer Financial Protection Act. MoneyGram provided the CFPB with its written response to the NORA letter on March 17, 2021. At this time, it is not possible to determine the outcome of this matter, or the significance, if any, to our business, financial condition or results of operations. Other Matters — The Company is involved in various other government inquiries and other matters that arise from time to time. Management does not believe that after final disposition any of these other matters is likely to have a material adverse impact on the Company’s financial condition, results of operations or cash flows. Actions Commenced by the Company: Tax Litigation — The IRS completed its examination of the Company's consolidated income tax returns through 2013 and issued Notices of Deficiency for 2005-2007 and 2009, and an Examination Report for 2008. The Notices of Deficiency and Examination Report disallow, among other items, approximately $900.0 million of ordinary deductions on securities losses in the 2007, 2008 and 2009 tax returns. In May 2012 and December 2012, the Company filed petitions in the U.S. Tax Court ("Tax Court") challenging the 2005-2007 and 2009 Notices of Deficiency, respectively. In 2013, the Company reached a partial settlement with the IRS allowing ordinary loss treatment on $186.9 million of deductions in dispute. In January 2015, the Tax Court granted the IRS's motion for summary judgment upholding the remaining adjustments in the Notices of Deficiency. The Company filed a notice of appeal with the Tax Court on July 27, 2015 for an appeal to the U.S. Court of Appeals for the Fifth Circuit ("Fifth Circuit"). Oral arguments were held before the Fifth Circuit on June 7, 2016, and on November 15, 2016, the Fifth Circuit vacated the Tax Court’s decision and remanded the case to the Tax Court for further proceedings. The Company filed a motion for summary judgment in the Tax Court on May 31, 2017. On August 23, 2017, the IRS filed a motion for summary judgment and its response to the Company’s motion for summary judgment. The Tax Court directed the parties to agree to a joint stipulation of facts, which the parties filed with the court. Each party filed updated memorandums in support of its motions for summary judgment in the Tax Court. The Tax Court held oral arguments on this matter on September 9, 2019 and the Tax Court issued an opinion on December 3, 2019 denying the Company’s motion for summary judgment. MoneyGram then filed a Notice of Appeal to the Fifth Circuit on February 21, 2020. Oral arguments were held before a Fifth Circuit panel of judges on March 1, 2021, and the panel affirmed the Tax Court findings on June 1, 2021. As a result of the Fifth Circuit decision, the Company has determined that it is appropriate to file amended state returns which we expect will require the Company to make additional cash payments estimated to be $21.6 million for vari ous state taxes on amou nts that have previously been accrued. The Company's previous reassessment resulted in the Company determining that it is no longer more likely than not that its existing position will be sustained. Accordingly, the Company re-characterized certain deductions relating to securities losses to be capital in nature, rather than ordinary. The Company recorded a full valuation allowance against these losses in the quarter ended March 31, 2015. This change increased "Income tax expense" in the Condensed Consolidated Statements of Operations in the quarter ended March 31, 2015 by $63.7 million. During 2015, the Company made payments to the IRS of $61.0 million for federal tax payments and associated interest related to the matter. Neither the November 2016 Fifth Circuit decision to remand the case back to the Tax Court nor the 2021 Fifth Circuit affirmation of the Tax Court findings changed the Company’s assessment regarding the likelihood of whether these deductions would ultimately be sustained. Accordingly, no change in the valuation allowance was made for this matter as of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 xml:space="preserve">For all periods in which they are out standing, the shares of Series D Participating Convertible Preferred Stock ("D Stock") and the second lien warrants are included in the weighted-average number of common shares outstanding utilized to calculate basic earnings per common share because the shares of D Stock are deemed a common stock equivalent and the second lien warrants are considered outstanding common shares. The following table summarizes the weighted-average share amounts used in calculating loss per common share: Three Months Ended June 30, Six Months Ended June 30, (Amounts in millions) 2021 2020 2021 2020 Basic and diluted common shares outstanding 87.2 77.8 83.4 77.6 Potential common shares issuable to employees upon exercise or conversion of shares under the Company's stock-based compensation plans and upon exercise of the Ripple Warrants (as defined below) are excluded from the computation of diluted earning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regardless of whether the Company is in a period of net loss available to common shareholders. The following table summarizes the weighted-average potential common shares excluded from diluted loss per common share as their effect would be anti-dilutive: Three Months Ended June 30, Six Months Ended June 30, (Amounts in millions) 2021 2020 2021 2020 Shares related to stock options 0.3 0.4 0.3 0.4 Shares related to restricted stock units 4.1 4.8 4.4 4.0 Shares related to Ripple Warrants — 6.0 2.2 6.0 Shares excluded from the computation 4.4 11.2 6.9 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The Company's reporting segments are primarily organized based on the nature of products and services offered and the type of consumer served. The Company has two reporting segments: GFT and FPP. See Note 1 — Description of the Business and Basis of Presentation for further discussion on our segments. Walmart Inc. ("Walmart") is our only agent, for both the GFT and FPP segments, that accounts for more than 10% of total revenue. For the three months ended June 30, 2021 and 2020, Walmart accounted for 11% and 14%, respectively, of total revenue, and for the six months ended June 30, 2021 and 2020, Walmart accounted for 12% and 14%, respectively, of total revenue. The following table is a summary of the total revenue by segment: Three Months Ended June 30, Six Months Ended June 30, (Amounts in millions) 2021 2020 2021 2020 GFT revenue Money transfer revenue $ 304.9 $ 253.1 $ 590.3 $ 509.0 Bill payment revenue 10.4 10.8 21.2 24.2 Total GFT revenue 315.3 263.9 611.5 533.2 FPP revenue Money order revenue 10.6 10.8 21.0 22.9 Official check revenue 3.4 5.1 6.9 14.6 Total FPP revenue 14.0 15.9 27.9 37.5 Total revenue $ 329.3 $ 279.8 $ 639.4 $ 570.7 The following table is a summary of the gross profit by segment: Three Months Ended June 30, Six Months Ended June 30, (Amounts in millions) 2021 2020 2021 2020 GFT gross profit $ 137.8 $ 111.2 $ 268.9 $ 229.2 FPP gross profit (1) 13.8 15.7 27.5 34.2 Total gross profit $ 151.6 $ 126.9 $ 296.4 $ 263.4 (1) In periods of extremely low interest rates, it is possible for commissions to be close to zero, resulting in abnormally high gross margin. The following table sets forth assets by segment: (Amounts in millions) June 30, 2021 December 31, 2020 GFT $ 1,310.7 $ 1,397.2 FPP 3,136.4 3,247.4 Other 25.9 29.5 Total assets $ 4,473.0 $ 4,67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The following table is a summary of the Company's revenue streams disaggregated by services and products for each segment and timing of revenue recognition for such services and products excluding other revenue: Three Months Ended June 30, Six Months Ended June 30, (Amounts in millions) 2021 2020 2021 2020 GFT revenue Money transfer fee revenue $ 298.8 $ 248.0 $ 578.0 $ 499.5 Bill payment services fee revenue 10.4 10.9 21.2 24.3 Other revenue 6.1 5.0 12.3 9.4 Total GFT fee and other revenue 315.3 263.9 611.5 533.2 FPP revenue Money order fee revenue 1.6 1.8 3.3 3.8 Official check outsourcing services fee revenue 1.8 1.7 3.6 3.7 Other revenue 8.6 8.1 17.0 15.6 Total FPP fee and other revenue 12.0 11.6 23.9 23.1 Total fee and other revenue 327.3 275.5 635.4 556.3 Investment revenue 2.0 4.3 4.0 14.4 Total revenue $ 329.3 $ 279.8 $ 639.4 $ 570.7 Timing of revenue recognition: Services and products transferred at a point in time $ 310.9 $ 260.7 $ 602.6 $ 527.6 Products transferred over time 1.8 1.7 3.6 3.7 Total revenue from services and products 312.7 262.4 606.2 531.3 Investment revenue 2.0 4.3 4.0 14.4 Other revenue 14.6 13.1 29.2 25.0 Total revenue $ 329.3 $ 279.8 $ 639.4 $ 570.7 Due to the short-term nature of the Company's services and products, the amount of contract assets and liabilities on the Condensed Consolidated Balance Sheets as of June 30, 2021 and December 31, 2020, is negligible. Assets for unsettled money transfers, money orders and consumer payments are included in "Settlement assets" with a corresponding liability recorded in "Payment service obligations" on the Condensed Consolidated Balance Sheets. For more information on these assets and liabilities see Note 3 — Settlement Assets and Payment Servic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1</t>
        </is>
      </c>
    </row>
    <row r="3">
      <c r="A3" s="3" t="inlineStr">
        <is>
          <t>Related Party Transactions [Abstract]</t>
        </is>
      </c>
    </row>
    <row r="4">
      <c r="A4" s="4" t="inlineStr">
        <is>
          <t>Related Party Transactions Disclosure</t>
        </is>
      </c>
      <c r="B4" s="4" t="inlineStr">
        <is>
          <t>On March 7, 2021, the Company and Ripple signed an agreement to terminate, effective immediately, the commercial agreement between the parties that was originally entered into in June of 2019. The Company had ceased transacting under the commercial agreement in early December 2020. The Company did not resume transacting under the commercial agreement from that period through the termination date and as such, will not receive any market development fees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On July 21, 2021, the Company entered into a new credit agreement (the “New Credit Agreement”) with the lenders from time to time party thereto, and Bank of America, N.A., as administrative agent, and completed its previously announced private offering of $415.0 million aggregate principal amount of 5.375% senior secured notes due 2026 (the “notes” and such offering, the "notes offering") and related guarantees. The New Credit Agreement provides for (i) a senior secured five-year term loan in an aggregate principal amount of $400.0 million (the “Term Loan”) and (ii) a senior secured four-year revolving credit facility that may be used for revolving credit loans, swingline loans and letters of credit up to an initial aggregate principal amount of $32.5 million (the “Revolving Credit Facility”) and, together with the Term Loan, the “New Credit Facilities”). The proceeds from the notes offering, together with borrowings under the Term Loan, were used to prepay the full amount of outstanding indebtedness under the Existing Credit Facilities and to pay related accrued interest, fees and expenses. Simultaneous with the prepayment, the Existing Credit Facilities were termin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6 Months Ended</t>
        </is>
      </c>
    </row>
    <row r="2">
      <c r="B2" s="2" t="inlineStr">
        <is>
          <t>Jun. 30, 2021</t>
        </is>
      </c>
    </row>
    <row r="3">
      <c r="A3" s="3" t="inlineStr">
        <is>
          <t>Description of the Business and Basis of Presentation [Abstract]</t>
        </is>
      </c>
    </row>
    <row r="4">
      <c r="A4" s="4" t="inlineStr">
        <is>
          <t>Basis of Presentation</t>
        </is>
      </c>
      <c r="B4" s="4" t="inlineStr">
        <is>
          <t>Basis of Presentation — The accompanying unaudited condensed consolidated financial statements of MoneyGram are prepared in conformity with U.S. GAAP for interim financial information and with the instructions to Form 10-Q and Article 10 of Regulation S-X. Accordingly, they do not include all of the information and notes required by U.S. GAAP for complete financial statements. The Condensed Consolidated Balance Sheets are unclassified due to the timing uncertainty surrounding the payment of settlement obligations. The condensed consolidated financial statements include all adjustments of a normal recurring nature that, in the opinion of management, are necessary in order to make the financial statements not misleading.</t>
        </is>
      </c>
    </row>
    <row r="5">
      <c r="A5" s="4" t="inlineStr">
        <is>
          <t>Use of Estimates</t>
        </is>
      </c>
      <c r="B5" s="4" t="inlineStr">
        <is>
          <t>Use of Estimates —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impact of the COVID-19 pandemic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t>
        </is>
      </c>
    </row>
    <row r="6">
      <c r="A6" s="4" t="inlineStr">
        <is>
          <t>Recent Accounting Pronouncements and Related Developments</t>
        </is>
      </c>
      <c r="B6" s="4" t="inlineStr">
        <is>
          <t>Recently Issued Accounting Standards and Related Developments Not Yet Adopted — In May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ASU clarifies and reduces diversity in an issuer’s accounting for modifications or exchanges of freestanding equity-classified written call options, warrants for instance, that remain equity classified after modification or exchange. The ASU provides guidance that will clarify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The new guidance is effective for annual and interim periods beginning after December 15, 2021, and early adoption is permitted, including adoption in an interim period. We are currently evaluating the impact of this standard on our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 This ASU changes how entities account for convertible instruments and contracts in an entity's own equity and simplifies the accounting for convertible instruments by removing certain separation models for convertible instruments. This ASU also modifies the guidance on diluted earnings per share calculations. The amendments are effective for fiscal years beginning after December 15, 2023, including interim periods within those fiscal years. We are currently evaluating the impact of this standard on our condensed consolidated financial statements. In March 2020, the FASB issued ASU 2020-04, Reference Rate Reform (Topic 848): Facilitation of the Effects of Reference Rate Reform on Financial Reporting . The amendments in this ASU provide, if certain criteria are met, optional expedients and exceptions for applying the U.S. GAAP requirements for contract modifications, hedging relationships and sales or transfers of debt securities that reference the London Interbank Offered Rate ("LIBOR") or another reference rate expected to be discontinued because of reference rate reform through December 31, 2022. The adoption of this ASU is optional and the election can be made anytime during the effective period. The amendments in this ASU are effective as of March 12, 2020 through December 31, 2022. MoneyGram is currently evaluating the impact of this standard and has not yet determined whether we will elect the optional expedients. In June 2016, the FASB issued ASU 2016-13, Financial Instruments - Credit Losses (Topic 326): Measurement of Credit Losses on Financial Instruments . The new credit impairment standard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as reductions in the amortized cost of the securities. To further assist with adoption and implementation of ASU 2016-13, the FASB issued the following ASUs: • ASU 2018-19 (Issued November 2018) — Codification Improvements to Topic 326, Financial Instruments - Credit Losses • ASU 2019-04 (Issued April 2019) — Codification Improvements to Topic 326, Financial Instruments - Credit Losses, Topic 815, Derivatives and Hedging, and Topic 825, Financial Instruments • ASU 2019-05 (Issued May 2019) — Financial Instruments - Credit Losses (Topic 326): Targeted Transition Relief • ASU 2019-10 (Issued November 2019) — Financial Instruments - Credit Losses (Topic 326), Derivatives and Hedging (Topic 815), and Leases (Topic 842): Effective Dates • ASU 2019-11 (Issued November 2019) — Codification Improvements to Topic 326, Financial Instruments - Credit Losses • ASU 2020-02 (Issued February 2020) — Financial Instruments - Credit Losses (Topic 326) and Leases (Topic 842): Amendments to SEC Paragraphs Pursuant to SEC Staff Accounting Bulletin No. 119 and Update to SEC Section on Effective Date Related to Accounting Standards Update No. 2016-02, Leases (Topic 842) (SEC Update) • ASU 2020-03 (Issued March 2020) — Codification Improvements to Financial Instruments ASU 2019-10 changed the effective date of ASU 2016-13 for public business entities that meet the definition of a U.S. Securities and Exchange Commission ("SEC") filer but that are eligible to be a smaller reporting company to fiscal years beginning after December 15, 2022. MoneyGram is a smaller reporting company and, as such, has elected to adopt the amendments in these standards in 2023. We are still evaluating these ASUs, but we do not believe the adoption will have a material impact on our condensed consolidated financial statements.</t>
        </is>
      </c>
    </row>
    <row r="7">
      <c r="A7" s="4" t="inlineStr">
        <is>
          <t>Consolidation, Policy</t>
        </is>
      </c>
      <c r="B7" s="4" t="inlineStr">
        <is>
          <t>The condensed consolidated financial statements include the accounts of MoneyGram International, Inc. and its subsidiaries. Intercompany profits, transactions and account balances have been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Activities (Tables)</t>
        </is>
      </c>
      <c r="B1" s="2" t="inlineStr">
        <is>
          <t>6 Months Ended</t>
        </is>
      </c>
    </row>
    <row r="2">
      <c r="B2" s="2" t="inlineStr">
        <is>
          <t>Jun. 30, 2021</t>
        </is>
      </c>
    </row>
    <row r="3">
      <c r="A3" s="3" t="inlineStr">
        <is>
          <t>Restructuring and Related Activities [Abstract]</t>
        </is>
      </c>
    </row>
    <row r="4">
      <c r="A4" s="4" t="inlineStr">
        <is>
          <t>Schedule of Restructuring Reserve, Period Increase (Decrease) [Table Text Block]</t>
        </is>
      </c>
      <c r="B4" s="4" t="inlineStr">
        <is>
          <t xml:space="preserve">The following table is a roll-forward of the reorganization costs accrual as of June 30, 2021: (Amounts in millions) 2021 Organizational Balance at December 31, 2020 $ — Expenses 8.0 Cash payments (6.3) Balance at June 30, 2021 $ 1.7 </t>
        </is>
      </c>
    </row>
    <row r="5">
      <c r="A5" s="4" t="inlineStr">
        <is>
          <t>Schedule of Restructuring and Related Cost, Expected Cost Remaining [Table Text Block]</t>
        </is>
      </c>
      <c r="B5" s="4" t="inlineStr">
        <is>
          <t xml:space="preserve">The following table is a summary of the cumulative reorganization costs incurred to date in operating expenses and the estimated remaining reorganization costs to be incurred as of June 30, 2021: (Amounts in millions) 2021 Organizational Cumulative reorganization costs incurred to date in operating expenses $ 8.0 Estimated additional reorganization costs to be incurred 1.7 Total reorganization costs incurred and to be incurred $ 9.7 </t>
        </is>
      </c>
    </row>
    <row r="6">
      <c r="A6" s="4" t="inlineStr">
        <is>
          <t>Schedule of Restructuring and Related Cost, Cost Incurred to Date by Segment [Table Text Block]</t>
        </is>
      </c>
      <c r="B6" s="4" t="inlineStr">
        <is>
          <t xml:space="preserve">The following table is a summary of the total cumulative reorganization costs incurred to date in operating expenses: (Amounts in millions) Total Balance at December 31, 2020 $ — First quarter 2021 5.9 Second quarter 2021 2.1 Total cumulative reorganization costs incurred to date $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ttlement Assets and Payment Service Obligations (Tables)</t>
        </is>
      </c>
      <c r="B1" s="2" t="inlineStr">
        <is>
          <t>6 Months Ended</t>
        </is>
      </c>
    </row>
    <row r="2">
      <c r="B2" s="2" t="inlineStr">
        <is>
          <t>Jun. 30, 2021</t>
        </is>
      </c>
    </row>
    <row r="3">
      <c r="A3" s="3" t="inlineStr">
        <is>
          <t>Deferred Costs, Capitalized, Prepaid, and Other Assets Disclosure [Abstract]</t>
        </is>
      </c>
    </row>
    <row r="4">
      <c r="A4" s="4" t="inlineStr">
        <is>
          <t>Summary of settlement assets and payment service obligations</t>
        </is>
      </c>
      <c r="B4" s="4" t="inlineStr">
        <is>
          <t>The following table summarizes the amount of settlement assets and payment service obligations: (Amounts in millions) June 30, 2021 December 31, 2020 Settlement assets: Settlement cash and cash equivalents $ 1,754.6 $ 1,883.2 Receivables, net 856.8 825.0 Interest-bearing investments 992.5 991.2 Available-for-sale investments 3.3 3.5 Total settlement assets $ 3,607.2 $ 3,702.9 Payment service obligations $ (3,607.2) $ (3,70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 Portfolio (Tables)</t>
        </is>
      </c>
      <c r="B1" s="2" t="inlineStr">
        <is>
          <t>6 Months Ended</t>
        </is>
      </c>
    </row>
    <row r="2">
      <c r="B2" s="2" t="inlineStr">
        <is>
          <t>Jun. 30, 2021</t>
        </is>
      </c>
    </row>
    <row r="3">
      <c r="A3" s="3" t="inlineStr">
        <is>
          <t>Investments [Abstract]</t>
        </is>
      </c>
    </row>
    <row r="4">
      <c r="A4" s="4" t="inlineStr">
        <is>
          <t>Components of investment portfolio</t>
        </is>
      </c>
      <c r="B4" s="4" t="inlineStr">
        <is>
          <t>The following table shows the components of the investment portfolio: (Amounts in millions) June 30, 2021 December 31, 2020 Cash $ 1,871.6 $ 2,076.8 Money market securities — 2.5 Cash and cash equivalents (1) 1,871.6 2,079.3 Interest-bearing investments 992.5 991.2 Available-for-sale investments 3.3 3.5 Total investment portfolio $ 2,867.4 $ 3,074.0 (1) For purposes of the disclosure of the investment portfolio as a whole, the cash and cash equivalents balance includes settlement cash and cash equivalents.</t>
        </is>
      </c>
    </row>
    <row r="5">
      <c r="A5" s="4" t="inlineStr">
        <is>
          <t>Available for sale Investments (substantially restricted)</t>
        </is>
      </c>
      <c r="B5" s="4" t="inlineStr">
        <is>
          <t xml:space="preserve">The following table is a summary of the amortized cost and fair value of available-for-sale investments: (Amounts in millions) Amortized Gross Gross Fair June 30, 2021 Residential mortgage-backed securities $ 2.3 $ 0.4 $ — $ 2.7 Asset-backed and other securities — 0.6 — 0.6 Total $ 2.3 $ 1.0 $ — $ 3.3 December 31, 2020 Residential mortgage-backed securities $ 2.6 $ 0.4 $ — $ 3.0 Asset-backed and other securities 0.2 0.5 (0.2) 0.5 Total $ 2.8 $ 0.9 $ (0.2) $ 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usd per share)</t>
        </is>
      </c>
      <c r="B3" s="9" t="n">
        <v>0.01</v>
      </c>
      <c r="C3" s="9" t="n">
        <v>0.01</v>
      </c>
    </row>
    <row r="4">
      <c r="A4" s="4" t="inlineStr">
        <is>
          <t>Authorized</t>
        </is>
      </c>
      <c r="B4" s="5" t="n">
        <v>162500000</v>
      </c>
      <c r="C4" s="5" t="n">
        <v>162500000</v>
      </c>
    </row>
    <row r="5">
      <c r="A5" s="4" t="inlineStr">
        <is>
          <t>Issued</t>
        </is>
      </c>
      <c r="B5" s="5" t="n">
        <v>91153786</v>
      </c>
      <c r="C5" s="5" t="n">
        <v>72530770</v>
      </c>
    </row>
    <row r="6">
      <c r="A6" s="4" t="inlineStr">
        <is>
          <t>Common Stock, Shares, Outstanding</t>
        </is>
      </c>
      <c r="B6" s="5" t="n">
        <v>90613561</v>
      </c>
      <c r="C6" s="5" t="n">
        <v>72517539</v>
      </c>
    </row>
    <row r="7">
      <c r="A7" s="4" t="inlineStr">
        <is>
          <t>Treasury Stock</t>
        </is>
      </c>
      <c r="B7" s="5" t="n">
        <v>540225</v>
      </c>
      <c r="C7" s="5" t="n">
        <v>13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Financial assets measured at fair value by hierarchy level</t>
        </is>
      </c>
      <c r="B4" s="4" t="inlineStr">
        <is>
          <t xml:space="preserve">The following table summarizes the Company's financial assets and liabilities measured at fair value by hierarchy level on a recurring basis: (Amounts in millions) Level 2 Level 3 Total June 30, 2021 Financial assets: Available-for-sale investments: Residential mortgage-backed securities $ 2.7 $ — $ 2.7 Asset-backed and other securities — 0.6 0.6 Forward contracts 3.2 — 3.2 Total financial assets $ 5.9 $ 0.6 $ 6.5 Financial liabilities: Forward contracts $ 0.5 $ — $ 0.5 December 31, 2020 Financial assets: Available-for-sale investments: Residential mortgage-backed securities $ 3.0 $ — $ 3.0 Asset-backed and other securities — 0.5 0.5 Forward contracts 0.1 — 0.1 Total financial assets $ 3.1 $ 0.5 $ 3.6 Financial liabilities: Forward contracts $ 2.2 $ —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 Detail [Abstract]</t>
        </is>
      </c>
    </row>
    <row r="4">
      <c r="A4" s="4" t="inlineStr">
        <is>
          <t>Summary of gains (losses) related to assets and liabilities denominated in foreign currencies</t>
        </is>
      </c>
      <c r="B4" s="4" t="inlineStr">
        <is>
          <t xml:space="preserve">The following net gains (losses) related to assets and liabilities denominated in non-U.S. dollar are included in "Transaction and operations support" in the Condensed Consolidated Statements of Operations and in the "Net cash (used in) provided by operating activities" line in the Condensed Consolidated Statements of Cash Flows: Three Months Ended June 30, Six Months Ended June 30, (Amounts in millions) 2021 2020 2021 2020 Net realized non-U.S. dollar gain (loss) $ 1.9 $ 7.0 $ (6.3) $ 3.2 Net (loss) gain from the related forward contracts (1.2) (4.6) 5.4 1.7 Net gain (loss) from the related forward contracts $ 0.7 $ 2.4 $ (0.9) $ 4.9 </t>
        </is>
      </c>
    </row>
    <row r="5">
      <c r="A5" s="4" t="inlineStr">
        <is>
          <t>Fair values of derivative forward contract instruments</t>
        </is>
      </c>
      <c r="B5" s="4" t="inlineStr">
        <is>
          <t xml:space="preserve">As of June 30, 2021 and December 31, 2020, the Company reflects the following fair values of derivative forward contract instruments in its Condensed Consolidated Balance Sheets: Gross Amount of Recognized Assets Gross Amount of Offset Net Amount of Assets Presented in the Condensed Consolidated Balance Sheets (Amounts in millions) Balance Sheet Location June 30, 2021 December 31, 2020 June 30, 2021 December 31, 2020 June 30, 2021 December 31, 2020 Forward contracts "Other assets" $ 4.6 $ 1.0 $ (1.4) $ (0.9) $ 3.2 $ 0.1 Gross Amount of Recognized Liabilities Gross Amount of Offset Net Amount of Liabilities Presented in the Condensed Consolidated Balance Sheets (Amounts in millions) Balance Sheet Location June 30, 2021 December 31, 2020 June 30, 2021 December 31, 2020 June 30, 2021 December 31, 2020 Forward contracts "Accounts payable and other liabilities" $ 1.9 $ 3.1 $ (1.4) $ (0.9) $ 0.5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outstanding debt</t>
        </is>
      </c>
      <c r="B4" s="4" t="inlineStr">
        <is>
          <t xml:space="preserve">The following is a summary of the Company's outstanding debt: (Amounts in millions, except percentages) June 30, 2021 December 31, 2020 7.00% first lien credit facility due 2023 $ 632.1 $ 635.3 13.00% second lien credit facility due 2024 154.6 254.6 Senior secured credit facilities 786.7 889.9 Unamortized debt issuance costs and debt discounts (20.6) (32.1) Total debt, net $ 766.1 $ 857.8 </t>
        </is>
      </c>
    </row>
    <row r="5">
      <c r="A5" s="4" t="inlineStr">
        <is>
          <t>Credit agreement quarterly financial covenants</t>
        </is>
      </c>
      <c r="B5" s="4" t="inlineStr">
        <is>
          <t>The table below summarizes the Revolver Financial Covenants Under the First Lien Credit Agreement, the interest coverage, first lien and total leverage ratio covenants, which are calculated based on the four-fiscal quarter period ending on each quarter end through the maturity of the First Lien Credit Facility: Interest Coverage Minimum Ratio First Lien Leverage Ratio Not to Exceed Total Leverage Ratio Not to Exceed January 1, 2021 through maturity 2.50:1 3.000:1 4.50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ension and Other Benefits (Tables)</t>
        </is>
      </c>
      <c r="B1" s="2" t="inlineStr">
        <is>
          <t>6 Months Ended</t>
        </is>
      </c>
    </row>
    <row r="2">
      <c r="B2" s="2" t="inlineStr">
        <is>
          <t>Jun. 30, 2021</t>
        </is>
      </c>
    </row>
    <row r="3">
      <c r="A3" s="3" t="inlineStr">
        <is>
          <t>Retirement Benefits [Abstract]</t>
        </is>
      </c>
    </row>
    <row r="4">
      <c r="A4" s="4" t="inlineStr">
        <is>
          <t>Schedule of net periodic benefit expense (income)</t>
        </is>
      </c>
      <c r="B4" s="4" t="inlineStr">
        <is>
          <t xml:space="preserve">The following table is a summary of net periodic benefit expense for the Company's defined benefit Pension Plan and supplemental executive retirement plans, collectively referred to as "Pension": Three Months Ended June 30, Six Months Ended June 30, (Amounts in millions) 2021 2020 2021 2020 Interest cost $ 0.5 $ 0.7 $ 1.0 $ 1.5 Expected return on plan assets (0.2) (0.2) (0.4) (0.4) Amortization of net actuarial loss 0.7 0.6 1.3 1.1 Net periodic benefit expense $ 1.0 $ 1.1 $ 1.9 $ 2.2 </t>
        </is>
      </c>
    </row>
    <row r="5">
      <c r="A5" s="4" t="inlineStr">
        <is>
          <t>Schedule of Costs of Retirement Plans</t>
        </is>
      </c>
      <c r="B5" s="4" t="inlineStr">
        <is>
          <t>The Company ha d nominal net periodic benefit expense for the three and six months ended June 30, 2021 and 2020 for its postretirement medical benefit plan ("Postretirement Benefits"). Net periodic benefit expense for the Pension and Postretirement Benefits is recorded in "Other non-operating expense" in the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Deficit (Tables)</t>
        </is>
      </c>
      <c r="B1" s="2" t="inlineStr">
        <is>
          <t>6 Months Ended</t>
        </is>
      </c>
    </row>
    <row r="2">
      <c r="B2" s="2" t="inlineStr">
        <is>
          <t>Jun. 30, 2021</t>
        </is>
      </c>
    </row>
    <row r="3">
      <c r="A3" s="3" t="inlineStr">
        <is>
          <t>Stockholders' Equity Note [Abstract]</t>
        </is>
      </c>
    </row>
    <row r="4">
      <c r="A4" s="4" t="inlineStr">
        <is>
          <t>Schedule Of Activity Of Company's Authorized Issued And Outstanding</t>
        </is>
      </c>
      <c r="B4" s="4" t="inlineStr">
        <is>
          <t xml:space="preserve">The following table is a summary of changes in the number of shares of the Company’s authorized, issued and outstanding stock as of June 30, 2021: Common Stock Treasury Authorized Issued Outstanding December 31, 2020 162,500,000 72,530,770 72,517,539 13,231 ATM equity offering — 10,441,111 10,441,111 — Exercise of Ripple Warrants — 5,948,895 5,948,895 — Release for restricted stock units — 2,233,010 1,706,016 526,994 June 30, 2021 162,500,000 91,153,786 90,613,561 540,225 </t>
        </is>
      </c>
    </row>
    <row r="5">
      <c r="A5" s="4" t="inlineStr">
        <is>
          <t>Summary of significant amounts reclassified</t>
        </is>
      </c>
      <c r="B5" s="4" t="inlineStr">
        <is>
          <t xml:space="preserve">The following table is a summary of the significant amounts reclassified out of each component of "Accumulated other comprehensive loss": Three Months Ended June 30, Six Months Ended June 30, (Amounts in millions) 2021 2020 2021 2020 Statement of Operations Location Pension and Postretirement Benefits adjustments: Amortization of net actuarial loss $ 0.7 $ 0.7 $ 1.3 $ 1.2 "Other non-operating expense" Total before tax 0.7 0.7 1.3 1.2 Tax benefit, net (0.2) (0.2) (0.3) (0.3) Total reclassified for the period, net of tax $ 0.5 $ 0.5 $ 1.0 $ 0.9 </t>
        </is>
      </c>
    </row>
    <row r="6">
      <c r="A6" s="4" t="inlineStr">
        <is>
          <t>Summary of changes to accumulated other comprehensive loss by compenent</t>
        </is>
      </c>
      <c r="B6" s="4" t="inlineStr">
        <is>
          <t>The following table is a summary of the changes to Accumulated other comprehensive loss by component: (Amounts in millions) Net Unrealized Gains on Securities Classified as Available-for-sale, Net of Tax Cumulative non-U.S. dollar Translation Adjustments, Net of Tax Pension and Postretirement Benefits Adjustment, Net of Tax Total January 1, 2021 $ 1.2 $ (20.9) $ (38.7) $ (58.4) Other comprehensive loss before reclassification 0.3 (5.8) — (5.5) Amounts reclassified from accumulated other comprehensive loss — — 0.5 0.5 Net current period other comprehensive loss 0.3 (5.8) 0.5 (5.0) March 31, 2021 1.5 (26.7) (38.2) (63.4) Other comprehensive income before reclassification 0.1 2.6 — 2.7 Amounts reclassified from accumulated other comprehensive loss — — 0.5 0.5 Net current period other comprehensive income 0.1 2.6 0.5 3.2 June 30, 2021 $ 1.6 $ (24.1) $ (37.7) $ (60.2) (Amounts in millions) Net Unrealized Gains on Securities Classified as Available-for-sale, Net of Tax Cumulative non-U.S. dollar Translation Adjustments, Net of Tax Pension and Postretirement Benefits Adjustment, Net of Tax Total January 1, 2020 $ 1.6 $ (28.1) $ (37.0) $ (63.5) Other comprehensive loss before reclassification — (7.2) — (7.2) Amounts reclassified from accumulated other comprehensive loss — — 0.4 0.4 Net current period other comprehensive loss — (7.2) 0.4 (6.8) March 31, 2020 1.6 (35.3) (36.6) (70.3) Other comprehensive income before reclassification (0.3) 2.1 — 1.8 Amounts reclassified from accumulated other comprehensive loss — — 0.5 0.5 Net current period other comprehensive (loss) income (0.3) 2.1 0.5 2.3 June 30, 2020 $ 1.3 $ (33.2) $ (36.1) $ (6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based compensation expense</t>
        </is>
      </c>
      <c r="B4" s="4" t="inlineStr">
        <is>
          <t xml:space="preserve">The following table is a summary of the Company's stock-based compensation expense: Three Months Ended June 30, Six Months Ended June 30, (Amounts in millions) 2021 2020 2021 2020 Stock-based compensation expense $ 1.5 $ 1.6 $ 3.3 $ 3.6 </t>
        </is>
      </c>
    </row>
    <row r="5">
      <c r="A5" s="4" t="inlineStr">
        <is>
          <t>Summary of stock option activity</t>
        </is>
      </c>
      <c r="B5" s="4" t="inlineStr">
        <is>
          <t xml:space="preserve">The following table is a summary of the Company's stock option activity: Shares Weighted- Weighted- Aggregate Options outstanding at December 31, 2020 277,962 $ 19.58 1.8 years $ — Forfeited/Expired (27,501) 25.81 Options outstanding, vested or expected to vest, 250,461 $ 18.89 1.3 years $ — </t>
        </is>
      </c>
    </row>
    <row r="6">
      <c r="A6" s="4" t="inlineStr">
        <is>
          <t>Summary of restricted stock unit activity</t>
        </is>
      </c>
      <c r="B6" s="4" t="inlineStr">
        <is>
          <t xml:space="preserve">The following table is a summary of the Company's restricted stock unit activity: Total Weighted-Average Grant-Date Fair Value Weighted-Average Remaining Contractual Term Aggregate Intrinsic Value (in millions) Restricted stock units outstanding at December 31, 2020 5,158,235 $ 2.62 0.95 years $ 28.2 Granted 1,887,093 5.51 Vested (2,310,355) 2.96 Forfeited (493,281) 2.31 Restricted stock units outstanding at June 30, 2021 4,241,692 $ 3.75 1.34 years $ 42.8 Restricted stock units vested and deferred at June 30, 2021 215,021 $ 3.37 $ 2.2 </t>
        </is>
      </c>
    </row>
    <row r="7">
      <c r="A7" s="4" t="inlineStr">
        <is>
          <t>Schedule of Share-based Compensation, Restricted Stock and Restricted Stock Units Activity</t>
        </is>
      </c>
      <c r="B7" s="4" t="inlineStr">
        <is>
          <t xml:space="preserve">The following table is a summary of the Company's restricted stock unit compensation information: Three Months Ended June 30, Six Months Ended June 30, (Amounts in millions) 2021 2020 2021 2020 Weighted-average grant-date fair value of restricted stock units vested during the period $ 0.7 $ 0.3 $ 6.6 $ 7.2 Total intrinsic value of vested and converted shares $ 2.9 $ 0.2 $ 15.3 $ 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Antidilutive Securities Excluded from Computation of Earnings Per Share</t>
        </is>
      </c>
      <c r="B4" s="4" t="inlineStr">
        <is>
          <t xml:space="preserve">The following table summarizes the weighted-average share amounts used in calculating loss per common share: Three Months Ended June 30, Six Months Ended June 30, (Amounts in millions) 2021 2020 2021 2020 Basic and diluted common shares outstanding 87.2 77.8 83.4 77.6 The following table summarizes the weighted-average potential common shares excluded from diluted loss per common share as their effect would be anti-dilutive: Three Months Ended June 30, Six Months Ended June 30, (Amounts in millions) 2021 2020 2021 2020 Shares related to stock options 0.3 0.4 0.3 0.4 Shares related to restricted stock units 4.1 4.8 4.4 4.0 Shares related to Ripple Warrants — 6.0 2.2 6.0 Shares excluded from the computation 4.4 11.2 6.9 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venue by segment</t>
        </is>
      </c>
      <c r="B4" s="4" t="inlineStr">
        <is>
          <t xml:space="preserve">The following table is a summary of the total revenue by segment: Three Months Ended June 30, Six Months Ended June 30, (Amounts in millions) 2021 2020 2021 2020 GFT revenue Money transfer revenue $ 304.9 $ 253.1 $ 590.3 $ 509.0 Bill payment revenue 10.4 10.8 21.2 24.2 Total GFT revenue 315.3 263.9 611.5 533.2 FPP revenue Money order revenue 10.6 10.8 21.0 22.9 Official check revenue 3.4 5.1 6.9 14.6 Total FPP revenue 14.0 15.9 27.9 37.5 Total revenue $ 329.3 $ 279.8 $ 639.4 $ 570.7 </t>
        </is>
      </c>
    </row>
    <row r="5">
      <c r="A5" s="4" t="inlineStr">
        <is>
          <t>Assets by Segment</t>
        </is>
      </c>
      <c r="B5" s="4" t="inlineStr">
        <is>
          <t xml:space="preserve">The following table sets forth assets by segment: (Amounts in millions) June 30, 2021 December 31, 2020 GFT $ 1,310.7 $ 1,397.2 FPP 3,136.4 3,247.4 Other 25.9 29.5 Total assets $ 4,473.0 $ 4,674.1 </t>
        </is>
      </c>
    </row>
    <row r="6">
      <c r="A6" s="4" t="inlineStr">
        <is>
          <t>Gross Profit by Segment</t>
        </is>
      </c>
      <c r="B6" s="4" t="inlineStr">
        <is>
          <t xml:space="preserve">The following table is a summary of the gross profit by segment: Three Months Ended June 30, Six Months Ended June 30, (Amounts in millions) 2021 2020 2021 2020 GFT gross profit $ 137.8 $ 111.2 $ 268.9 $ 229.2 FPP gross profit (1) 13.8 15.7 27.5 34.2 Total gross profit $ 151.6 $ 126.9 $ 296.4 $ 26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Revenue Streams</t>
        </is>
      </c>
      <c r="B4" s="4" t="inlineStr">
        <is>
          <t xml:space="preserve">The following table is a summary of the Company's revenue streams disaggregated by services and products for each segment and timing of revenue recognition for such services and products excluding other revenue: Three Months Ended June 30, Six Months Ended June 30, (Amounts in millions) 2021 2020 2021 2020 GFT revenue Money transfer fee revenue $ 298.8 $ 248.0 $ 578.0 $ 499.5 Bill payment services fee revenue 10.4 10.9 21.2 24.3 Other revenue 6.1 5.0 12.3 9.4 Total GFT fee and other revenue 315.3 263.9 611.5 533.2 FPP revenue Money order fee revenue 1.6 1.8 3.3 3.8 Official check outsourcing services fee revenue 1.8 1.7 3.6 3.7 Other revenue 8.6 8.1 17.0 15.6 Total FPP fee and other revenue 12.0 11.6 23.9 23.1 Total fee and other revenue 327.3 275.5 635.4 556.3 Investment revenue 2.0 4.3 4.0 14.4 Total revenue $ 329.3 $ 279.8 $ 639.4 $ 570.7 Timing of revenue recognition: Services and products transferred at a point in time $ 310.9 $ 260.7 $ 602.6 $ 527.6 Products transferred over time 1.8 1.7 3.6 3.7 Total revenue from services and products 312.7 262.4 606.2 531.3 Investment revenue 2.0 4.3 4.0 14.4 Other revenue 14.6 13.1 29.2 25.0 Total revenue $ 329.3 $ 279.8 $ 639.4 $ 5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Description of the Business and Basis of Presentation (Details)</t>
        </is>
      </c>
      <c r="B1" s="2" t="inlineStr">
        <is>
          <t>6 Months Ended</t>
        </is>
      </c>
    </row>
    <row r="2">
      <c r="B2" s="2" t="inlineStr">
        <is>
          <t>Jun. 30, 2021segment</t>
        </is>
      </c>
    </row>
    <row r="3">
      <c r="A3" s="3" t="inlineStr">
        <is>
          <t>New Accounting Pronouncements or Change in Accounting Principle [Line Items]</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Fee and other revenue</t>
        </is>
      </c>
      <c r="B4" s="7" t="n">
        <v>327.3</v>
      </c>
      <c r="C4" s="7" t="n">
        <v>275.5</v>
      </c>
      <c r="D4" s="7" t="n">
        <v>635.4</v>
      </c>
      <c r="E4" s="7" t="n">
        <v>556.3</v>
      </c>
    </row>
    <row r="5">
      <c r="A5" s="4" t="inlineStr">
        <is>
          <t>Investment revenue</t>
        </is>
      </c>
      <c r="B5" s="5" t="n">
        <v>2</v>
      </c>
      <c r="C5" s="8" t="n">
        <v>4.3</v>
      </c>
      <c r="D5" s="5" t="n">
        <v>4</v>
      </c>
      <c r="E5" s="8" t="n">
        <v>14.4</v>
      </c>
    </row>
    <row r="6">
      <c r="A6" s="4" t="inlineStr">
        <is>
          <t>Total revenue</t>
        </is>
      </c>
      <c r="B6" s="8" t="n">
        <v>329.3</v>
      </c>
      <c r="C6" s="8" t="n">
        <v>279.8</v>
      </c>
      <c r="D6" s="8" t="n">
        <v>639.4</v>
      </c>
      <c r="E6" s="8" t="n">
        <v>570.7</v>
      </c>
    </row>
    <row r="7">
      <c r="A7" s="3" t="inlineStr">
        <is>
          <t>COST OF REVENUE</t>
        </is>
      </c>
    </row>
    <row r="8">
      <c r="A8" s="4" t="inlineStr">
        <is>
          <t>Commissions and other fee expense</t>
        </is>
      </c>
      <c r="B8" s="8" t="n">
        <v>161.3</v>
      </c>
      <c r="C8" s="8" t="n">
        <v>141.4</v>
      </c>
      <c r="D8" s="8" t="n">
        <v>311.2</v>
      </c>
      <c r="E8" s="8" t="n">
        <v>284.6</v>
      </c>
    </row>
    <row r="9">
      <c r="A9" s="4" t="inlineStr">
        <is>
          <t>Investment commissions expense</t>
        </is>
      </c>
      <c r="B9" s="8" t="n">
        <v>0.2</v>
      </c>
      <c r="C9" s="8" t="n">
        <v>0.2</v>
      </c>
      <c r="D9" s="8" t="n">
        <v>0.4</v>
      </c>
      <c r="E9" s="8" t="n">
        <v>3.2</v>
      </c>
    </row>
    <row r="10">
      <c r="A10" s="4" t="inlineStr">
        <is>
          <t>Direct transaction expense</t>
        </is>
      </c>
      <c r="B10" s="8" t="n">
        <v>16.2</v>
      </c>
      <c r="C10" s="8" t="n">
        <v>11.3</v>
      </c>
      <c r="D10" s="8" t="n">
        <v>31.4</v>
      </c>
      <c r="E10" s="8" t="n">
        <v>19.5</v>
      </c>
    </row>
    <row r="11">
      <c r="A11" s="4" t="inlineStr">
        <is>
          <t>Total cost of revenue</t>
        </is>
      </c>
      <c r="B11" s="8" t="n">
        <v>177.7</v>
      </c>
      <c r="C11" s="8" t="n">
        <v>152.9</v>
      </c>
      <c r="D11" s="5" t="n">
        <v>343</v>
      </c>
      <c r="E11" s="8" t="n">
        <v>307.3</v>
      </c>
    </row>
    <row r="12">
      <c r="A12" s="3" t="inlineStr">
        <is>
          <t>GROSS PROFIT</t>
        </is>
      </c>
    </row>
    <row r="13">
      <c r="A13" s="4" t="inlineStr">
        <is>
          <t>Gross Profit, Total</t>
        </is>
      </c>
      <c r="B13" s="8" t="n">
        <v>151.6</v>
      </c>
      <c r="C13" s="8" t="n">
        <v>126.9</v>
      </c>
      <c r="D13" s="8" t="n">
        <v>296.4</v>
      </c>
      <c r="E13" s="8" t="n">
        <v>263.4</v>
      </c>
    </row>
    <row r="14">
      <c r="A14" s="3" t="inlineStr">
        <is>
          <t>OPERATING EXPENSES</t>
        </is>
      </c>
    </row>
    <row r="15">
      <c r="A15" s="4" t="inlineStr">
        <is>
          <t>Compensation and benefits</t>
        </is>
      </c>
      <c r="B15" s="5" t="n">
        <v>59</v>
      </c>
      <c r="C15" s="8" t="n">
        <v>53.2</v>
      </c>
      <c r="D15" s="8" t="n">
        <v>121.2</v>
      </c>
      <c r="E15" s="8" t="n">
        <v>106.6</v>
      </c>
    </row>
    <row r="16">
      <c r="A16" s="4" t="inlineStr">
        <is>
          <t>Transaction and operations support</t>
        </is>
      </c>
      <c r="B16" s="8" t="n">
        <v>40.3</v>
      </c>
      <c r="C16" s="8" t="n">
        <v>21.3</v>
      </c>
      <c r="D16" s="8" t="n">
        <v>83.7</v>
      </c>
      <c r="E16" s="8" t="n">
        <v>59.3</v>
      </c>
    </row>
    <row r="17">
      <c r="A17" s="4" t="inlineStr">
        <is>
          <t>Occupancy, equipment and supplies</t>
        </is>
      </c>
      <c r="B17" s="8" t="n">
        <v>16.3</v>
      </c>
      <c r="C17" s="8" t="n">
        <v>14.2</v>
      </c>
      <c r="D17" s="8" t="n">
        <v>31.8</v>
      </c>
      <c r="E17" s="8" t="n">
        <v>29.1</v>
      </c>
    </row>
    <row r="18">
      <c r="A18" s="4" t="inlineStr">
        <is>
          <t>Depreciation and amortization</t>
        </is>
      </c>
      <c r="B18" s="8" t="n">
        <v>14.1</v>
      </c>
      <c r="C18" s="8" t="n">
        <v>16.2</v>
      </c>
      <c r="D18" s="8" t="n">
        <v>29.4</v>
      </c>
      <c r="E18" s="8" t="n">
        <v>33.3</v>
      </c>
    </row>
    <row r="19">
      <c r="A19" s="4" t="inlineStr">
        <is>
          <t>Total operating expenses</t>
        </is>
      </c>
      <c r="B19" s="8" t="n">
        <v>129.7</v>
      </c>
      <c r="C19" s="8" t="n">
        <v>104.9</v>
      </c>
      <c r="D19" s="8" t="n">
        <v>266.1</v>
      </c>
      <c r="E19" s="8" t="n">
        <v>228.3</v>
      </c>
    </row>
    <row r="20">
      <c r="A20" s="4" t="inlineStr">
        <is>
          <t>OPERATING INCOME</t>
        </is>
      </c>
      <c r="B20" s="8" t="n">
        <v>21.9</v>
      </c>
      <c r="C20" s="5" t="n">
        <v>22</v>
      </c>
      <c r="D20" s="8" t="n">
        <v>30.3</v>
      </c>
      <c r="E20" s="8" t="n">
        <v>35.1</v>
      </c>
    </row>
    <row r="21">
      <c r="A21" s="3" t="inlineStr">
        <is>
          <t>Other expenses</t>
        </is>
      </c>
    </row>
    <row r="22">
      <c r="A22" s="4" t="inlineStr">
        <is>
          <t>Interest expense</t>
        </is>
      </c>
      <c r="B22" s="8" t="n">
        <v>22.5</v>
      </c>
      <c r="C22" s="8" t="n">
        <v>22.7</v>
      </c>
      <c r="D22" s="8" t="n">
        <v>44.8</v>
      </c>
      <c r="E22" s="8" t="n">
        <v>46.5</v>
      </c>
    </row>
    <row r="23">
      <c r="A23" s="4" t="inlineStr">
        <is>
          <t>Loss on early extinguishment of debt</t>
        </is>
      </c>
      <c r="B23" s="8" t="n">
        <v>10.3</v>
      </c>
      <c r="C23" s="5" t="n">
        <v>0</v>
      </c>
      <c r="D23" s="8" t="n">
        <v>10.3</v>
      </c>
      <c r="E23" s="5" t="n">
        <v>0</v>
      </c>
    </row>
    <row r="24">
      <c r="A24" s="4" t="inlineStr">
        <is>
          <t>Other non-operating expense</t>
        </is>
      </c>
      <c r="B24" s="8" t="n">
        <v>0.8</v>
      </c>
      <c r="C24" s="8" t="n">
        <v>1.2</v>
      </c>
      <c r="D24" s="8" t="n">
        <v>1.8</v>
      </c>
      <c r="E24" s="8" t="n">
        <v>2.3</v>
      </c>
    </row>
    <row r="25">
      <c r="A25" s="4" t="inlineStr">
        <is>
          <t>Total other expenses</t>
        </is>
      </c>
      <c r="B25" s="8" t="n">
        <v>33.6</v>
      </c>
      <c r="C25" s="8" t="n">
        <v>23.9</v>
      </c>
      <c r="D25" s="8" t="n">
        <v>56.9</v>
      </c>
      <c r="E25" s="8" t="n">
        <v>48.8</v>
      </c>
    </row>
    <row r="26">
      <c r="A26" s="4" t="inlineStr">
        <is>
          <t>Loss before income taxes</t>
        </is>
      </c>
      <c r="B26" s="8" t="n">
        <v>-11.7</v>
      </c>
      <c r="C26" s="8" t="n">
        <v>-1.9</v>
      </c>
      <c r="D26" s="8" t="n">
        <v>-26.6</v>
      </c>
      <c r="E26" s="8" t="n">
        <v>-13.7</v>
      </c>
    </row>
    <row r="27">
      <c r="A27" s="4" t="inlineStr">
        <is>
          <t>Income tax (benefit) expense</t>
        </is>
      </c>
      <c r="B27" s="8" t="n">
        <v>-0.6</v>
      </c>
      <c r="C27" s="8" t="n">
        <v>2.7</v>
      </c>
      <c r="D27" s="8" t="n">
        <v>-0.1</v>
      </c>
      <c r="E27" s="8" t="n">
        <v>12.4</v>
      </c>
    </row>
    <row r="28">
      <c r="A28" s="4" t="inlineStr">
        <is>
          <t>NET LOSS</t>
        </is>
      </c>
      <c r="B28" s="7" t="n">
        <v>-11.1</v>
      </c>
      <c r="C28" s="7" t="n">
        <v>-4.6</v>
      </c>
      <c r="D28" s="7" t="n">
        <v>-26.5</v>
      </c>
      <c r="E28" s="7" t="n">
        <v>-26.1</v>
      </c>
    </row>
    <row r="29">
      <c r="A29" s="3" t="inlineStr">
        <is>
          <t>LOSS PER COMMON SHARE</t>
        </is>
      </c>
    </row>
    <row r="30">
      <c r="A30" s="4" t="inlineStr">
        <is>
          <t>Basic (usd per share)</t>
        </is>
      </c>
      <c r="B30" s="9" t="n">
        <v>-0.13</v>
      </c>
      <c r="C30" s="9" t="n">
        <v>-0.06</v>
      </c>
      <c r="D30" s="9" t="n">
        <v>-0.32</v>
      </c>
      <c r="E30" s="9" t="n">
        <v>-0.34</v>
      </c>
    </row>
    <row r="31">
      <c r="A31" s="4" t="inlineStr">
        <is>
          <t>Diluted (usd per share)</t>
        </is>
      </c>
      <c r="B31" s="9" t="n">
        <v>-0.13</v>
      </c>
      <c r="C31" s="9" t="n">
        <v>-0.06</v>
      </c>
      <c r="D31" s="9" t="n">
        <v>-0.32</v>
      </c>
      <c r="E31" s="9" t="n">
        <v>-0.34</v>
      </c>
    </row>
    <row r="32">
      <c r="A32" s="4" t="inlineStr">
        <is>
          <t>Basic and diluted weighted-average outstanding common shares and equivalents used in computing loss per common share</t>
        </is>
      </c>
      <c r="B32" s="8" t="n">
        <v>87.2</v>
      </c>
      <c r="C32" s="8" t="n">
        <v>77.8</v>
      </c>
      <c r="D32" s="8" t="n">
        <v>83.40000000000001</v>
      </c>
      <c r="E32" s="8" t="n">
        <v>77.59999999999999</v>
      </c>
    </row>
    <row r="33">
      <c r="A33" s="4" t="inlineStr">
        <is>
          <t>Diluted (in shares)</t>
        </is>
      </c>
      <c r="B33" s="8" t="n">
        <v>87.2</v>
      </c>
      <c r="C33" s="8" t="n">
        <v>77.8</v>
      </c>
      <c r="D33" s="8" t="n">
        <v>83.40000000000001</v>
      </c>
      <c r="E33" s="8" t="n">
        <v>77.5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nd Reorganization Costs - Schedule of Restructuring Reserve, Period Increase (Decrease) (Details) $ in Millions</t>
        </is>
      </c>
      <c r="B1" s="2" t="inlineStr">
        <is>
          <t>6 Months Ended</t>
        </is>
      </c>
    </row>
    <row r="2">
      <c r="B2" s="2" t="inlineStr">
        <is>
          <t>Jun. 30, 2021USD ($)</t>
        </is>
      </c>
    </row>
    <row r="3">
      <c r="A3" s="3" t="inlineStr">
        <is>
          <t>Restructuring and Related Activities [Abstract]</t>
        </is>
      </c>
    </row>
    <row r="4">
      <c r="A4" s="4" t="inlineStr">
        <is>
          <t>Balance at December 31, 2020</t>
        </is>
      </c>
      <c r="B4" s="6" t="n">
        <v>0</v>
      </c>
    </row>
    <row r="5">
      <c r="A5" s="4" t="inlineStr">
        <is>
          <t>Cumulative reorganization costs incurred to date in operating expenses</t>
        </is>
      </c>
      <c r="B5" s="5" t="n">
        <v>8</v>
      </c>
    </row>
    <row r="6">
      <c r="A6" s="4" t="inlineStr">
        <is>
          <t>Cash payments</t>
        </is>
      </c>
      <c r="B6" s="8" t="n">
        <v>-6.3</v>
      </c>
    </row>
    <row r="7">
      <c r="A7" s="4" t="inlineStr">
        <is>
          <t>Balance at June 30, 2021</t>
        </is>
      </c>
      <c r="B7" s="7" t="n">
        <v>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and Reorganization Cost - Schedule of Restructuring and Related Cost, Expected Cost Remaining (Details) $ in Millions</t>
        </is>
      </c>
      <c r="B1" s="2" t="inlineStr">
        <is>
          <t>Jun. 30, 2021USD ($)</t>
        </is>
      </c>
    </row>
    <row r="2">
      <c r="A2" s="3" t="inlineStr">
        <is>
          <t>Restructuring and Related Activities [Abstract]</t>
        </is>
      </c>
    </row>
    <row r="3">
      <c r="A3" s="4" t="inlineStr">
        <is>
          <t>Cumulative reorganization costs incurred to date in operating expenses</t>
        </is>
      </c>
      <c r="B3" s="6" t="n">
        <v>8</v>
      </c>
    </row>
    <row r="4">
      <c r="A4" s="4" t="inlineStr">
        <is>
          <t>Estimated additional reorganization costs to be incurred</t>
        </is>
      </c>
      <c r="B4" s="8" t="n">
        <v>1.7</v>
      </c>
    </row>
    <row r="5">
      <c r="A5" s="4" t="inlineStr">
        <is>
          <t>Total reorganization costs incurred and to be incurred</t>
        </is>
      </c>
      <c r="B5" s="7" t="n">
        <v>9.69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nd Reorganization Costs - Schedule of Restructuring and Related Cost, Cost Incurred to Date by Segment (Details) - USD ($) $ in Millions</t>
        </is>
      </c>
      <c r="B1" s="2" t="inlineStr">
        <is>
          <t>3 Months Ended</t>
        </is>
      </c>
      <c r="D1" s="2" t="inlineStr">
        <is>
          <t>6 Months Ended</t>
        </is>
      </c>
    </row>
    <row r="2">
      <c r="B2" s="2" t="inlineStr">
        <is>
          <t>Jun. 30, 2021</t>
        </is>
      </c>
      <c r="C2" s="2" t="inlineStr">
        <is>
          <t>Mar. 31, 2021</t>
        </is>
      </c>
      <c r="D2" s="2" t="inlineStr">
        <is>
          <t>Jun. 30, 2021</t>
        </is>
      </c>
    </row>
    <row r="3">
      <c r="A3" s="3" t="inlineStr">
        <is>
          <t>Restructuring Cost and Reserve [Line Items]</t>
        </is>
      </c>
    </row>
    <row r="4">
      <c r="A4" s="4" t="inlineStr">
        <is>
          <t>Balance at December 31, 2020</t>
        </is>
      </c>
      <c r="C4" s="6" t="n">
        <v>0</v>
      </c>
      <c r="D4" s="6" t="n">
        <v>0</v>
      </c>
    </row>
    <row r="5">
      <c r="A5" s="4" t="inlineStr">
        <is>
          <t>Restructuring and Related Cost, Incurred Cost</t>
        </is>
      </c>
      <c r="D5" s="5" t="n">
        <v>8</v>
      </c>
    </row>
    <row r="6">
      <c r="A6" s="4" t="inlineStr">
        <is>
          <t>Restructuring and Related Cost, Cost Incurred to Date - Global Funds Transfer</t>
        </is>
      </c>
      <c r="B6" s="6" t="n">
        <v>8</v>
      </c>
      <c r="D6" s="5" t="n">
        <v>8</v>
      </c>
    </row>
    <row r="7">
      <c r="A7" s="4" t="inlineStr">
        <is>
          <t>Total Segments Reorganization Costs</t>
        </is>
      </c>
    </row>
    <row r="8">
      <c r="A8" s="3" t="inlineStr">
        <is>
          <t>Restructuring Cost and Reserve [Line Items]</t>
        </is>
      </c>
    </row>
    <row r="9">
      <c r="A9" s="4" t="inlineStr">
        <is>
          <t>Balance at December 31, 2020</t>
        </is>
      </c>
      <c r="C9" s="5" t="n">
        <v>0</v>
      </c>
      <c r="D9" s="5" t="n">
        <v>0</v>
      </c>
    </row>
    <row r="10">
      <c r="A10" s="4" t="inlineStr">
        <is>
          <t>Restructuring and Related Cost, Incurred Cost</t>
        </is>
      </c>
      <c r="B10" s="8" t="n">
        <v>2.1</v>
      </c>
      <c r="C10" s="7" t="n">
        <v>5.9</v>
      </c>
    </row>
    <row r="11">
      <c r="A11" s="4" t="inlineStr">
        <is>
          <t>Restructuring and Related Cost, Cost Incurred to Date - Global Funds Transfer</t>
        </is>
      </c>
      <c r="B11" s="6" t="n">
        <v>8</v>
      </c>
      <c r="D11" s="6" t="n">
        <v>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Payment Service Obligations - Summary of Settlement Assets and Payment Service Obligations (Details) - USD ($) $ in Millions</t>
        </is>
      </c>
      <c r="B1" s="2" t="inlineStr">
        <is>
          <t>Jun. 30, 2021</t>
        </is>
      </c>
      <c r="C1" s="2" t="inlineStr">
        <is>
          <t>Dec. 31, 2020</t>
        </is>
      </c>
    </row>
    <row r="2">
      <c r="A2" s="3" t="inlineStr">
        <is>
          <t>Deferred Costs, Capitalized, Prepaid, and Other Assets Disclosure [Abstract]</t>
        </is>
      </c>
    </row>
    <row r="3">
      <c r="A3" s="4" t="inlineStr">
        <is>
          <t>Settlement cash and cash equivalents</t>
        </is>
      </c>
      <c r="B3" s="7" t="n">
        <v>1754.6</v>
      </c>
      <c r="C3" s="7" t="n">
        <v>1883.2</v>
      </c>
    </row>
    <row r="4">
      <c r="A4" s="4" t="inlineStr">
        <is>
          <t>Receivables, net</t>
        </is>
      </c>
      <c r="B4" s="8" t="n">
        <v>856.8</v>
      </c>
      <c r="C4" s="5" t="n">
        <v>825</v>
      </c>
    </row>
    <row r="5">
      <c r="A5" s="4" t="inlineStr">
        <is>
          <t>Interest-bearing investments</t>
        </is>
      </c>
      <c r="B5" s="8" t="n">
        <v>992.5</v>
      </c>
      <c r="C5" s="8" t="n">
        <v>991.2</v>
      </c>
    </row>
    <row r="6">
      <c r="A6" s="4" t="inlineStr">
        <is>
          <t>Available-for-sale investments</t>
        </is>
      </c>
      <c r="B6" s="8" t="n">
        <v>3.3</v>
      </c>
      <c r="C6" s="8" t="n">
        <v>3.5</v>
      </c>
    </row>
    <row r="7">
      <c r="A7" s="4" t="inlineStr">
        <is>
          <t>Settlement assets</t>
        </is>
      </c>
      <c r="B7" s="8" t="n">
        <v>3607.2</v>
      </c>
      <c r="C7" s="8" t="n">
        <v>3702.9</v>
      </c>
    </row>
    <row r="8">
      <c r="A8" s="4" t="inlineStr">
        <is>
          <t>Payment service obligations</t>
        </is>
      </c>
      <c r="B8" s="7" t="n">
        <v>-3607.2</v>
      </c>
      <c r="C8" s="7" t="n">
        <v>-370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Components of Investment Portfolio (Details) - USD ($) $ in Millions</t>
        </is>
      </c>
      <c r="B1" s="2" t="inlineStr">
        <is>
          <t>Jun. 30, 2021</t>
        </is>
      </c>
      <c r="C1" s="2" t="inlineStr">
        <is>
          <t>Dec. 31, 2020</t>
        </is>
      </c>
    </row>
    <row r="2">
      <c r="A2" s="3" t="inlineStr">
        <is>
          <t>Cash and Cash Equivalents [Line Items]</t>
        </is>
      </c>
    </row>
    <row r="3">
      <c r="A3" s="4" t="inlineStr">
        <is>
          <t>Cash</t>
        </is>
      </c>
      <c r="B3" s="7" t="n">
        <v>1871.6</v>
      </c>
      <c r="C3" s="7" t="n">
        <v>2076.8</v>
      </c>
    </row>
    <row r="4">
      <c r="A4" s="4" t="inlineStr">
        <is>
          <t>Money market securities</t>
        </is>
      </c>
      <c r="B4" s="5" t="n">
        <v>0</v>
      </c>
      <c r="C4" s="8" t="n">
        <v>2.5</v>
      </c>
    </row>
    <row r="5">
      <c r="A5" s="4" t="inlineStr">
        <is>
          <t>Interest-bearing investments</t>
        </is>
      </c>
      <c r="B5" s="8" t="n">
        <v>992.5</v>
      </c>
      <c r="C5" s="8" t="n">
        <v>991.2</v>
      </c>
    </row>
    <row r="6">
      <c r="A6" s="4" t="inlineStr">
        <is>
          <t>Available-for-sale investments</t>
        </is>
      </c>
      <c r="B6" s="8" t="n">
        <v>3.3</v>
      </c>
      <c r="C6" s="8" t="n">
        <v>3.5</v>
      </c>
    </row>
    <row r="7">
      <c r="A7" s="4" t="inlineStr">
        <is>
          <t>Total investment portfolio</t>
        </is>
      </c>
      <c r="B7" s="8" t="n">
        <v>2867.4</v>
      </c>
      <c r="C7" s="5" t="n">
        <v>3074</v>
      </c>
    </row>
    <row r="8">
      <c r="A8" s="4" t="inlineStr">
        <is>
          <t>Cash and cash equivalents</t>
        </is>
      </c>
    </row>
    <row r="9">
      <c r="A9" s="3" t="inlineStr">
        <is>
          <t>Cash and Cash Equivalents [Line Items]</t>
        </is>
      </c>
    </row>
    <row r="10">
      <c r="A10" s="4" t="inlineStr">
        <is>
          <t>Cash and cash equivalents</t>
        </is>
      </c>
      <c r="B10" s="7" t="n">
        <v>1871.6</v>
      </c>
      <c r="C10" s="7" t="n">
        <v>207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Available for Sale Investments (Substantially Restricted) (Details) - USD ($) $ in Millions</t>
        </is>
      </c>
      <c r="B1" s="2" t="inlineStr">
        <is>
          <t>Jun. 30, 2021</t>
        </is>
      </c>
      <c r="C1" s="2" t="inlineStr">
        <is>
          <t>Dec. 31, 2020</t>
        </is>
      </c>
    </row>
    <row r="2">
      <c r="A2" s="3" t="inlineStr">
        <is>
          <t>Debt Securities, Available-for-sale [Line Items]</t>
        </is>
      </c>
    </row>
    <row r="3">
      <c r="A3" s="4" t="inlineStr">
        <is>
          <t>Available-for-sale Securities, Amortized Cost Basis, Total</t>
        </is>
      </c>
      <c r="B3" s="7" t="n">
        <v>2.3</v>
      </c>
      <c r="C3" s="7" t="n">
        <v>2.8</v>
      </c>
    </row>
    <row r="4">
      <c r="A4" s="4" t="inlineStr">
        <is>
          <t>Available-for-sale Securities, Accumulated Gross Unrealized Gain, before Tax</t>
        </is>
      </c>
      <c r="B4" s="5" t="n">
        <v>1</v>
      </c>
      <c r="C4" s="8" t="n">
        <v>0.9</v>
      </c>
    </row>
    <row r="5">
      <c r="A5" s="4" t="inlineStr">
        <is>
          <t>Available-for-sale Securities, Accumulated Gross Unrealized Loss, before Tax</t>
        </is>
      </c>
      <c r="B5" s="5" t="n">
        <v>0</v>
      </c>
      <c r="C5" s="8" t="n">
        <v>-0.2</v>
      </c>
    </row>
    <row r="6">
      <c r="A6" s="4" t="inlineStr">
        <is>
          <t>Available-for-sale Securities</t>
        </is>
      </c>
      <c r="B6" s="8" t="n">
        <v>3.3</v>
      </c>
      <c r="C6" s="8" t="n">
        <v>3.5</v>
      </c>
    </row>
    <row r="7">
      <c r="A7" s="4" t="inlineStr">
        <is>
          <t>Asset-backed and other securities</t>
        </is>
      </c>
    </row>
    <row r="8">
      <c r="A8" s="3" t="inlineStr">
        <is>
          <t>Debt Securities, Available-for-sale [Line Items]</t>
        </is>
      </c>
    </row>
    <row r="9">
      <c r="A9" s="4" t="inlineStr">
        <is>
          <t>Available-for-sale Securities, Amortized Cost Basis, Total</t>
        </is>
      </c>
      <c r="B9" s="5" t="n">
        <v>0</v>
      </c>
      <c r="C9" s="8" t="n">
        <v>0.2</v>
      </c>
    </row>
    <row r="10">
      <c r="A10" s="4" t="inlineStr">
        <is>
          <t>Available-for-sale Securities, Accumulated Gross Unrealized Gain, before Tax</t>
        </is>
      </c>
      <c r="B10" s="8" t="n">
        <v>0.6</v>
      </c>
      <c r="C10" s="8" t="n">
        <v>0.5</v>
      </c>
    </row>
    <row r="11">
      <c r="A11" s="4" t="inlineStr">
        <is>
          <t>Available-for-sale Securities, Accumulated Gross Unrealized Loss, before Tax</t>
        </is>
      </c>
      <c r="B11" s="5" t="n">
        <v>0</v>
      </c>
      <c r="C11" s="8" t="n">
        <v>-0.2</v>
      </c>
    </row>
    <row r="12">
      <c r="A12" s="4" t="inlineStr">
        <is>
          <t>Available-for-sale Securities</t>
        </is>
      </c>
      <c r="B12" s="8" t="n">
        <v>0.6</v>
      </c>
      <c r="C12" s="8" t="n">
        <v>0.5</v>
      </c>
    </row>
    <row r="13">
      <c r="A13" s="4" t="inlineStr">
        <is>
          <t>Residential Mortgage Backed Securities [Member]</t>
        </is>
      </c>
    </row>
    <row r="14">
      <c r="A14" s="3" t="inlineStr">
        <is>
          <t>Debt Securities, Available-for-sale [Line Items]</t>
        </is>
      </c>
    </row>
    <row r="15">
      <c r="A15" s="4" t="inlineStr">
        <is>
          <t>Available-for-sale Securities, Amortized Cost Basis, Total</t>
        </is>
      </c>
      <c r="B15" s="8" t="n">
        <v>2.3</v>
      </c>
      <c r="C15" s="8" t="n">
        <v>2.6</v>
      </c>
    </row>
    <row r="16">
      <c r="A16" s="4" t="inlineStr">
        <is>
          <t>Available-for-sale Securities, Accumulated Gross Unrealized Gain, before Tax</t>
        </is>
      </c>
      <c r="B16" s="8" t="n">
        <v>0.4</v>
      </c>
      <c r="C16" s="8" t="n">
        <v>0.4</v>
      </c>
    </row>
    <row r="17">
      <c r="A17" s="4" t="inlineStr">
        <is>
          <t>Available-for-sale Securities, Accumulated Gross Unrealized Loss, before Tax</t>
        </is>
      </c>
      <c r="B17" s="5" t="n">
        <v>0</v>
      </c>
      <c r="C17" s="5" t="n">
        <v>0</v>
      </c>
    </row>
    <row r="18">
      <c r="A18" s="4" t="inlineStr">
        <is>
          <t>Available-for-sale Securities</t>
        </is>
      </c>
      <c r="B18" s="7" t="n">
        <v>2.7</v>
      </c>
      <c r="C18"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ortfolio - Additional Information (Details)</t>
        </is>
      </c>
      <c r="B1" s="2" t="inlineStr">
        <is>
          <t>Jun. 30, 2021</t>
        </is>
      </c>
      <c r="C1" s="2" t="inlineStr">
        <is>
          <t>Dec. 31, 2020</t>
        </is>
      </c>
    </row>
    <row r="2">
      <c r="A2" s="3" t="inlineStr">
        <is>
          <t>Investments [Abstract]</t>
        </is>
      </c>
    </row>
    <row r="3">
      <c r="A3" s="4" t="inlineStr">
        <is>
          <t>Percentage of available-for-sale investments collateralized by US government agency debentures</t>
        </is>
      </c>
      <c r="B3" s="4" t="inlineStr">
        <is>
          <t>82.00%</t>
        </is>
      </c>
      <c r="C3" s="4" t="inlineStr">
        <is>
          <t>86.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Measured at Fair Value by Hierarchy Level (Detail) - USD ($) $ in Millions</t>
        </is>
      </c>
      <c r="B1" s="2" t="inlineStr">
        <is>
          <t>Jun. 30, 2021</t>
        </is>
      </c>
      <c r="C1" s="2" t="inlineStr">
        <is>
          <t>Dec. 31, 2020</t>
        </is>
      </c>
    </row>
    <row r="2">
      <c r="A2" s="3" t="inlineStr">
        <is>
          <t>Financial assets:</t>
        </is>
      </c>
    </row>
    <row r="3">
      <c r="A3" s="4" t="inlineStr">
        <is>
          <t>Available-for-sale investments:</t>
        </is>
      </c>
      <c r="B3" s="7" t="n">
        <v>3.3</v>
      </c>
      <c r="C3" s="7" t="n">
        <v>3.5</v>
      </c>
    </row>
    <row r="4">
      <c r="A4" s="4" t="inlineStr">
        <is>
          <t>Fair Value, Measurements, Recurring</t>
        </is>
      </c>
    </row>
    <row r="5">
      <c r="A5" s="3" t="inlineStr">
        <is>
          <t>Financial assets:</t>
        </is>
      </c>
    </row>
    <row r="6">
      <c r="A6" s="4" t="inlineStr">
        <is>
          <t>Total financial assets</t>
        </is>
      </c>
      <c r="B6" s="8" t="n">
        <v>6.5</v>
      </c>
      <c r="C6" s="8" t="n">
        <v>3.6</v>
      </c>
    </row>
    <row r="7">
      <c r="A7" s="4" t="inlineStr">
        <is>
          <t>Residential mortgage-backed securities — agencies | Fair Value, Measurements, Recurring</t>
        </is>
      </c>
    </row>
    <row r="8">
      <c r="A8" s="3" t="inlineStr">
        <is>
          <t>Financial assets:</t>
        </is>
      </c>
    </row>
    <row r="9">
      <c r="A9" s="4" t="inlineStr">
        <is>
          <t>Available-for-sale investments:</t>
        </is>
      </c>
      <c r="B9" s="8" t="n">
        <v>2.7</v>
      </c>
      <c r="C9" s="5" t="n">
        <v>3</v>
      </c>
    </row>
    <row r="10">
      <c r="A10" s="4" t="inlineStr">
        <is>
          <t>Asset-backed and other securities</t>
        </is>
      </c>
    </row>
    <row r="11">
      <c r="A11" s="3" t="inlineStr">
        <is>
          <t>Financial assets:</t>
        </is>
      </c>
    </row>
    <row r="12">
      <c r="A12" s="4" t="inlineStr">
        <is>
          <t>Available-for-sale investments:</t>
        </is>
      </c>
      <c r="B12" s="8" t="n">
        <v>0.6</v>
      </c>
      <c r="C12" s="8" t="n">
        <v>0.5</v>
      </c>
    </row>
    <row r="13">
      <c r="A13" s="4" t="inlineStr">
        <is>
          <t>Asset-backed and other securities | Fair Value, Measurements, Recurring</t>
        </is>
      </c>
    </row>
    <row r="14">
      <c r="A14" s="3" t="inlineStr">
        <is>
          <t>Financial assets:</t>
        </is>
      </c>
    </row>
    <row r="15">
      <c r="A15" s="4" t="inlineStr">
        <is>
          <t>Available-for-sale investments:</t>
        </is>
      </c>
      <c r="B15" s="8" t="n">
        <v>0.6</v>
      </c>
      <c r="C15" s="8" t="n">
        <v>0.5</v>
      </c>
    </row>
    <row r="16">
      <c r="A16" s="4" t="inlineStr">
        <is>
          <t>Forward contracts | Fair Value, Measurements, Recurring</t>
        </is>
      </c>
    </row>
    <row r="17">
      <c r="A17" s="3" t="inlineStr">
        <is>
          <t>Financial assets:</t>
        </is>
      </c>
    </row>
    <row r="18">
      <c r="A18" s="4" t="inlineStr">
        <is>
          <t>Forward contracts</t>
        </is>
      </c>
      <c r="B18" s="8" t="n">
        <v>3.2</v>
      </c>
      <c r="C18" s="8" t="n">
        <v>0.1</v>
      </c>
    </row>
    <row r="19">
      <c r="A19" s="3" t="inlineStr">
        <is>
          <t>Financial liabilities:</t>
        </is>
      </c>
    </row>
    <row r="20">
      <c r="A20" s="4" t="inlineStr">
        <is>
          <t>Forward contracts</t>
        </is>
      </c>
      <c r="B20" s="8" t="n">
        <v>0.5</v>
      </c>
      <c r="C20" s="8" t="n">
        <v>2.2</v>
      </c>
    </row>
    <row r="21">
      <c r="A21" s="4" t="inlineStr">
        <is>
          <t>Level 2 | Fair Value, Measurements, Recurring</t>
        </is>
      </c>
    </row>
    <row r="22">
      <c r="A22" s="3" t="inlineStr">
        <is>
          <t>Financial assets:</t>
        </is>
      </c>
    </row>
    <row r="23">
      <c r="A23" s="4" t="inlineStr">
        <is>
          <t>Total financial assets</t>
        </is>
      </c>
      <c r="B23" s="8" t="n">
        <v>5.9</v>
      </c>
      <c r="C23" s="8" t="n">
        <v>3.1</v>
      </c>
    </row>
    <row r="24">
      <c r="A24" s="4" t="inlineStr">
        <is>
          <t>Level 2 | Residential mortgage-backed securities — agencies | Fair Value, Measurements, Recurring</t>
        </is>
      </c>
    </row>
    <row r="25">
      <c r="A25" s="3" t="inlineStr">
        <is>
          <t>Financial assets:</t>
        </is>
      </c>
    </row>
    <row r="26">
      <c r="A26" s="4" t="inlineStr">
        <is>
          <t>Available-for-sale investments:</t>
        </is>
      </c>
      <c r="B26" s="8" t="n">
        <v>2.7</v>
      </c>
      <c r="C26" s="5" t="n">
        <v>3</v>
      </c>
    </row>
    <row r="27">
      <c r="A27" s="4" t="inlineStr">
        <is>
          <t>Level 2 | Asset-backed and other securities | Fair Value, Measurements, Recurring</t>
        </is>
      </c>
    </row>
    <row r="28">
      <c r="A28" s="3" t="inlineStr">
        <is>
          <t>Financial assets:</t>
        </is>
      </c>
    </row>
    <row r="29">
      <c r="A29" s="4" t="inlineStr">
        <is>
          <t>Available-for-sale investments:</t>
        </is>
      </c>
      <c r="B29" s="5" t="n">
        <v>0</v>
      </c>
      <c r="C29" s="5" t="n">
        <v>0</v>
      </c>
    </row>
    <row r="30">
      <c r="A30" s="4" t="inlineStr">
        <is>
          <t>Level 2 | Forward contracts | Fair Value, Measurements, Recurring</t>
        </is>
      </c>
    </row>
    <row r="31">
      <c r="A31" s="3" t="inlineStr">
        <is>
          <t>Financial assets:</t>
        </is>
      </c>
    </row>
    <row r="32">
      <c r="A32" s="4" t="inlineStr">
        <is>
          <t>Forward contracts</t>
        </is>
      </c>
      <c r="B32" s="8" t="n">
        <v>3.2</v>
      </c>
      <c r="C32" s="8" t="n">
        <v>0.1</v>
      </c>
    </row>
    <row r="33">
      <c r="A33" s="3" t="inlineStr">
        <is>
          <t>Financial liabilities:</t>
        </is>
      </c>
    </row>
    <row r="34">
      <c r="A34" s="4" t="inlineStr">
        <is>
          <t>Forward contracts</t>
        </is>
      </c>
      <c r="B34" s="8" t="n">
        <v>0.5</v>
      </c>
      <c r="C34" s="8" t="n">
        <v>2.2</v>
      </c>
    </row>
    <row r="35">
      <c r="A35" s="4" t="inlineStr">
        <is>
          <t>Level 3 | Fair Value, Measurements, Recurring</t>
        </is>
      </c>
    </row>
    <row r="36">
      <c r="A36" s="3" t="inlineStr">
        <is>
          <t>Financial assets:</t>
        </is>
      </c>
    </row>
    <row r="37">
      <c r="A37" s="4" t="inlineStr">
        <is>
          <t>Total financial assets</t>
        </is>
      </c>
      <c r="B37" s="8" t="n">
        <v>0.6</v>
      </c>
      <c r="C37" s="8" t="n">
        <v>0.5</v>
      </c>
    </row>
    <row r="38">
      <c r="A38" s="4" t="inlineStr">
        <is>
          <t>Level 3 | Residential mortgage-backed securities — agencies | Fair Value, Measurements, Recurring</t>
        </is>
      </c>
    </row>
    <row r="39">
      <c r="A39" s="3" t="inlineStr">
        <is>
          <t>Financial assets:</t>
        </is>
      </c>
    </row>
    <row r="40">
      <c r="A40" s="4" t="inlineStr">
        <is>
          <t>Available-for-sale investments:</t>
        </is>
      </c>
      <c r="B40" s="5" t="n">
        <v>0</v>
      </c>
      <c r="C40" s="5" t="n">
        <v>0</v>
      </c>
    </row>
    <row r="41">
      <c r="A41" s="4" t="inlineStr">
        <is>
          <t>Level 3 | Asset-backed and other securities | Fair Value, Measurements, Recurring</t>
        </is>
      </c>
    </row>
    <row r="42">
      <c r="A42" s="3" t="inlineStr">
        <is>
          <t>Financial assets:</t>
        </is>
      </c>
    </row>
    <row r="43">
      <c r="A43" s="4" t="inlineStr">
        <is>
          <t>Available-for-sale investments:</t>
        </is>
      </c>
      <c r="B43" s="8" t="n">
        <v>0.6</v>
      </c>
      <c r="C43" s="8" t="n">
        <v>0.5</v>
      </c>
    </row>
    <row r="44">
      <c r="A44" s="4" t="inlineStr">
        <is>
          <t>Level 3 | Forward contracts | Fair Value, Measurements, Recurring</t>
        </is>
      </c>
    </row>
    <row r="45">
      <c r="A45" s="3" t="inlineStr">
        <is>
          <t>Financial assets:</t>
        </is>
      </c>
    </row>
    <row r="46">
      <c r="A46" s="4" t="inlineStr">
        <is>
          <t>Forward contracts</t>
        </is>
      </c>
      <c r="B46" s="5" t="n">
        <v>0</v>
      </c>
      <c r="C46" s="5" t="n">
        <v>0</v>
      </c>
    </row>
    <row r="47">
      <c r="A47" s="3" t="inlineStr">
        <is>
          <t>Financial liabilities:</t>
        </is>
      </c>
    </row>
    <row r="48">
      <c r="A48" s="4" t="inlineStr">
        <is>
          <t>Forward contracts</t>
        </is>
      </c>
      <c r="B48" s="6" t="n">
        <v>0</v>
      </c>
      <c r="C4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nd Carrying Value of Debt (Detail) - USD ($) $ in Millions</t>
        </is>
      </c>
      <c r="B1" s="2" t="inlineStr">
        <is>
          <t>Jun. 30, 2021</t>
        </is>
      </c>
      <c r="C1" s="2" t="inlineStr">
        <is>
          <t>Dec. 31, 2020</t>
        </is>
      </c>
    </row>
    <row r="2">
      <c r="A2" s="3" t="inlineStr">
        <is>
          <t>Fair Value, Assets and Liabilities Measured on Recurring and Nonrecurring Basis [Line Items]</t>
        </is>
      </c>
    </row>
    <row r="3">
      <c r="A3" s="4" t="inlineStr">
        <is>
          <t>Senior secured credit facilities</t>
        </is>
      </c>
      <c r="B3" s="7" t="n">
        <v>786.7</v>
      </c>
      <c r="C3" s="7" t="n">
        <v>889.9</v>
      </c>
    </row>
    <row r="4">
      <c r="A4" s="4" t="inlineStr">
        <is>
          <t>mgi_FirstLienCreditFacilitydue2023Member [Member] | Level 2</t>
        </is>
      </c>
    </row>
    <row r="5">
      <c r="A5" s="3" t="inlineStr">
        <is>
          <t>Fair Value, Assets and Liabilities Measured on Recurring and Nonrecurring Basis [Line Items]</t>
        </is>
      </c>
    </row>
    <row r="6">
      <c r="A6" s="4" t="inlineStr">
        <is>
          <t>Senior secured credit facilities</t>
        </is>
      </c>
      <c r="B6" s="8" t="n">
        <v>632.1</v>
      </c>
      <c r="C6" s="8" t="n">
        <v>635.3</v>
      </c>
    </row>
    <row r="7">
      <c r="A7" s="4" t="inlineStr">
        <is>
          <t>Second Lien Credit Facility due 2024 [Member] | Level 3</t>
        </is>
      </c>
    </row>
    <row r="8">
      <c r="A8" s="3" t="inlineStr">
        <is>
          <t>Fair Value, Assets and Liabilities Measured on Recurring and Nonrecurring Basis [Line Items]</t>
        </is>
      </c>
    </row>
    <row r="9">
      <c r="A9" s="4" t="inlineStr">
        <is>
          <t>Senior secured credit facilities</t>
        </is>
      </c>
      <c r="B9" s="8" t="n">
        <v>154.6</v>
      </c>
      <c r="C9" s="8" t="n">
        <v>254.6</v>
      </c>
    </row>
    <row r="10">
      <c r="A10" s="4" t="inlineStr">
        <is>
          <t>Fair Value, Measurements, Nonrecurring | Level 2</t>
        </is>
      </c>
    </row>
    <row r="11">
      <c r="A11" s="3" t="inlineStr">
        <is>
          <t>Fair Value, Assets and Liabilities Measured on Recurring and Nonrecurring Basis [Line Items]</t>
        </is>
      </c>
    </row>
    <row r="12">
      <c r="A12" s="4" t="inlineStr">
        <is>
          <t>Fair value of credit facility</t>
        </is>
      </c>
      <c r="B12" s="8" t="n">
        <v>638.4</v>
      </c>
      <c r="C12" s="8" t="n">
        <v>635.3</v>
      </c>
    </row>
    <row r="13">
      <c r="A13" s="4" t="inlineStr">
        <is>
          <t>Fair Value, Measurements, Nonrecurring | Second Lien Credit Facility due 2024 [Member]</t>
        </is>
      </c>
    </row>
    <row r="14">
      <c r="A14" s="3" t="inlineStr">
        <is>
          <t>Fair Value, Assets and Liabilities Measured on Recurring and Nonrecurring Basis [Line Items]</t>
        </is>
      </c>
    </row>
    <row r="15">
      <c r="A15" s="4" t="inlineStr">
        <is>
          <t>Fair value of credit facility</t>
        </is>
      </c>
      <c r="B15" s="7" t="n">
        <v>147.4</v>
      </c>
      <c r="C15" s="7" t="n">
        <v>25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Gains) Losses Related to Assets and Liabilities Denominated in Foreign Currencies (Detail) - Transaction and operations suppor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Net realized non-U.S. dollar gain (loss)</t>
        </is>
      </c>
      <c r="B4" s="7" t="n">
        <v>1.9</v>
      </c>
      <c r="C4" s="6" t="n">
        <v>7</v>
      </c>
      <c r="D4" s="7" t="n">
        <v>-6.3</v>
      </c>
      <c r="E4" s="7" t="n">
        <v>3.2</v>
      </c>
    </row>
    <row r="5">
      <c r="A5" s="4" t="inlineStr">
        <is>
          <t>Net (loss) gain from the related forward contracts</t>
        </is>
      </c>
      <c r="B5" s="8" t="n">
        <v>-1.2</v>
      </c>
      <c r="C5" s="8" t="n">
        <v>-4.6</v>
      </c>
      <c r="D5" s="8" t="n">
        <v>5.4</v>
      </c>
      <c r="E5" s="8" t="n">
        <v>1.7</v>
      </c>
    </row>
    <row r="6">
      <c r="A6" s="4" t="inlineStr">
        <is>
          <t>Net gain (loss) from the related forward contracts</t>
        </is>
      </c>
      <c r="B6" s="7" t="n">
        <v>0.7</v>
      </c>
      <c r="C6" s="7" t="n">
        <v>2.4</v>
      </c>
      <c r="D6" s="7" t="n">
        <v>-0.9</v>
      </c>
      <c r="E6" s="7" t="n">
        <v>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7" t="n">
        <v>-11.1</v>
      </c>
      <c r="C4" s="7" t="n">
        <v>-4.6</v>
      </c>
      <c r="D4" s="7" t="n">
        <v>-26.5</v>
      </c>
      <c r="E4" s="7" t="n">
        <v>-26.1</v>
      </c>
    </row>
    <row r="5">
      <c r="A5" s="3" t="inlineStr">
        <is>
          <t>OTHER COMPREHENSIVE INCOME (LOSS)</t>
        </is>
      </c>
    </row>
    <row r="6">
      <c r="A6" s="4" t="inlineStr">
        <is>
          <t>Net change in unrealized holding gain (loss) on available-for-sale securities arising during the period, net of tax expense of $0.0 and $0.0 for the three months ended June 30, 2021 and 2020, respectively, and $0.1 and $0.0 for the six months ended June 30, 2021 and 2020, respectively</t>
        </is>
      </c>
      <c r="B6" s="8" t="n">
        <v>0.1</v>
      </c>
      <c r="C6" s="8" t="n">
        <v>-0.3</v>
      </c>
      <c r="D6" s="8" t="n">
        <v>0.4</v>
      </c>
      <c r="E6" s="8" t="n">
        <v>-0.3</v>
      </c>
    </row>
    <row r="7">
      <c r="A7" s="4" t="inlineStr">
        <is>
          <t>Net change in pension liability due to amortization of prior service credit and net actuarial loss, net of tax benefit of $0.2 and $0.2 for the three months ended June 30, 2021 and 2020, respectively, and $0.3 and $0.3 for the six months ended June 30, 2021 and 2020, respectively</t>
        </is>
      </c>
      <c r="B7" s="8" t="n">
        <v>0.5</v>
      </c>
      <c r="C7" s="8" t="n">
        <v>0.5</v>
      </c>
      <c r="D7" s="5" t="n">
        <v>1</v>
      </c>
      <c r="E7" s="8" t="n">
        <v>0.9</v>
      </c>
    </row>
    <row r="8">
      <c r="A8" s="4" t="inlineStr">
        <is>
          <t>Unrealized non-U.S. dollar translation adjustments, net of tax benefit of $0.0 and $0.2 for the three months ended June 30, 2021 and 2020, respectively, and $0.0 and $0.2 for the six months ended June 30, 2021 and 2020, respectively</t>
        </is>
      </c>
      <c r="B8" s="8" t="n">
        <v>2.6</v>
      </c>
      <c r="C8" s="8" t="n">
        <v>2.1</v>
      </c>
      <c r="D8" s="8" t="n">
        <v>-3.2</v>
      </c>
      <c r="E8" s="8" t="n">
        <v>-5.1</v>
      </c>
    </row>
    <row r="9">
      <c r="A9" s="4" t="inlineStr">
        <is>
          <t>Other comprehensive income (loss)</t>
        </is>
      </c>
      <c r="B9" s="8" t="n">
        <v>3.2</v>
      </c>
      <c r="C9" s="8" t="n">
        <v>2.3</v>
      </c>
      <c r="D9" s="8" t="n">
        <v>-1.8</v>
      </c>
      <c r="E9" s="8" t="n">
        <v>-4.5</v>
      </c>
    </row>
    <row r="10">
      <c r="A10" s="4" t="inlineStr">
        <is>
          <t>COMPREHENSIVE LOSS</t>
        </is>
      </c>
      <c r="B10" s="7" t="n">
        <v>-7.9</v>
      </c>
      <c r="C10" s="7" t="n">
        <v>-2.3</v>
      </c>
      <c r="D10" s="7" t="n">
        <v>-28.3</v>
      </c>
      <c r="E10" s="7" t="n">
        <v>-3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Forward Contract Instruments (Detail) - Foreign Exchange Forward - USD ($) $ in Millions</t>
        </is>
      </c>
      <c r="B1" s="2" t="inlineStr">
        <is>
          <t>Jun. 30, 2021</t>
        </is>
      </c>
      <c r="C1" s="2" t="inlineStr">
        <is>
          <t>Dec. 31, 2020</t>
        </is>
      </c>
    </row>
    <row r="2">
      <c r="A2" s="4" t="inlineStr">
        <is>
          <t>"Other assets"</t>
        </is>
      </c>
    </row>
    <row r="3">
      <c r="A3" s="3" t="inlineStr">
        <is>
          <t>Derivatives, Fair Value [Line Items]</t>
        </is>
      </c>
    </row>
    <row r="4">
      <c r="A4" s="4" t="inlineStr">
        <is>
          <t>Gross Amount of Recognized Assets</t>
        </is>
      </c>
      <c r="B4" s="7" t="n">
        <v>4.6</v>
      </c>
      <c r="C4" s="6" t="n">
        <v>1</v>
      </c>
    </row>
    <row r="5">
      <c r="A5" s="4" t="inlineStr">
        <is>
          <t>Gross Amount of Offset</t>
        </is>
      </c>
      <c r="B5" s="8" t="n">
        <v>-1.4</v>
      </c>
      <c r="C5" s="8" t="n">
        <v>-0.9</v>
      </c>
    </row>
    <row r="6">
      <c r="A6" s="4" t="inlineStr">
        <is>
          <t>Net Amount of Assets Presented in the Condensed Consolidated Balance Sheets</t>
        </is>
      </c>
      <c r="B6" s="8" t="n">
        <v>3.2</v>
      </c>
      <c r="C6" s="8" t="n">
        <v>0.1</v>
      </c>
    </row>
    <row r="7">
      <c r="A7" s="4" t="inlineStr">
        <is>
          <t>"Accounts payable and other liabilities"</t>
        </is>
      </c>
    </row>
    <row r="8">
      <c r="A8" s="3" t="inlineStr">
        <is>
          <t>Derivatives, Fair Value [Line Items]</t>
        </is>
      </c>
    </row>
    <row r="9">
      <c r="A9" s="4" t="inlineStr">
        <is>
          <t>Gross Amount of Recognized Liabilities</t>
        </is>
      </c>
      <c r="B9" s="8" t="n">
        <v>1.9</v>
      </c>
      <c r="C9" s="8" t="n">
        <v>3.1</v>
      </c>
    </row>
    <row r="10">
      <c r="A10" s="4" t="inlineStr">
        <is>
          <t>Gross Amount of Offset</t>
        </is>
      </c>
      <c r="B10" s="8" t="n">
        <v>-1.4</v>
      </c>
      <c r="C10" s="8" t="n">
        <v>-0.9</v>
      </c>
    </row>
    <row r="11">
      <c r="A11" s="4" t="inlineStr">
        <is>
          <t>Net Amount of Liabilities Presented in the Condensed Consolidated Balance Sheets</t>
        </is>
      </c>
      <c r="B11" s="7" t="n">
        <v>0.5</v>
      </c>
      <c r="C11" s="7" t="n">
        <v>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USD ($) $ in Millions</t>
        </is>
      </c>
      <c r="B1" s="2" t="inlineStr">
        <is>
          <t>Jun. 30, 2021</t>
        </is>
      </c>
      <c r="C1" s="2" t="inlineStr">
        <is>
          <t>Dec. 31, 2020</t>
        </is>
      </c>
    </row>
    <row r="2">
      <c r="A2" s="4" t="inlineStr">
        <is>
          <t>Not Designated as Hedging Instrument | Foreign Exchange Forward</t>
        </is>
      </c>
    </row>
    <row r="3">
      <c r="A3" s="3" t="inlineStr">
        <is>
          <t>Derivatives, Fair Value [Line Items]</t>
        </is>
      </c>
    </row>
    <row r="4">
      <c r="A4" s="4" t="inlineStr">
        <is>
          <t>Forward contracts outstanding notional amount</t>
        </is>
      </c>
      <c r="B4" s="7" t="n">
        <v>619.8</v>
      </c>
      <c r="C4" s="7" t="n">
        <v>64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Outstanding Debt (Details) - USD ($) $ in Millions</t>
        </is>
      </c>
      <c r="B1" s="2" t="inlineStr">
        <is>
          <t>Jun. 30, 2021</t>
        </is>
      </c>
      <c r="C1" s="2" t="inlineStr">
        <is>
          <t>Dec. 31, 2020</t>
        </is>
      </c>
      <c r="D1" s="2" t="inlineStr">
        <is>
          <t>Jun. 26, 2019</t>
        </is>
      </c>
    </row>
    <row r="2">
      <c r="A2" s="3" t="inlineStr">
        <is>
          <t>Debt Instrument [Line Items]</t>
        </is>
      </c>
    </row>
    <row r="3">
      <c r="A3" s="4" t="inlineStr">
        <is>
          <t>Senior secured credit facilities</t>
        </is>
      </c>
      <c r="B3" s="7" t="n">
        <v>786.7</v>
      </c>
      <c r="C3" s="7" t="n">
        <v>889.9</v>
      </c>
    </row>
    <row r="4">
      <c r="A4" s="4" t="inlineStr">
        <is>
          <t>Unamortized debt issuance costs and debt discounts</t>
        </is>
      </c>
      <c r="B4" s="8" t="n">
        <v>-20.6</v>
      </c>
      <c r="C4" s="8" t="n">
        <v>-32.1</v>
      </c>
    </row>
    <row r="5">
      <c r="A5" s="4" t="inlineStr">
        <is>
          <t>Total debt, net</t>
        </is>
      </c>
      <c r="B5" s="8" t="n">
        <v>766.1</v>
      </c>
      <c r="C5" s="8" t="n">
        <v>857.8</v>
      </c>
    </row>
    <row r="6">
      <c r="A6" s="4" t="inlineStr">
        <is>
          <t>Term Credit Facility [Member]</t>
        </is>
      </c>
    </row>
    <row r="7">
      <c r="A7" s="3" t="inlineStr">
        <is>
          <t>Debt Instrument [Line Items]</t>
        </is>
      </c>
    </row>
    <row r="8">
      <c r="A8" s="4" t="inlineStr">
        <is>
          <t>Debt Instrument, Face Amount</t>
        </is>
      </c>
      <c r="B8" s="5" t="n">
        <v>0</v>
      </c>
    </row>
    <row r="9">
      <c r="A9" s="4" t="inlineStr">
        <is>
          <t>First Lien Credit Facility due 2023 [Member]</t>
        </is>
      </c>
    </row>
    <row r="10">
      <c r="A10" s="3" t="inlineStr">
        <is>
          <t>Debt Instrument [Line Items]</t>
        </is>
      </c>
    </row>
    <row r="11">
      <c r="A11" s="4" t="inlineStr">
        <is>
          <t>Debt Instrument, Face Amount</t>
        </is>
      </c>
      <c r="B11" s="8" t="n">
        <v>632.1</v>
      </c>
      <c r="C11" s="8" t="n">
        <v>635.3</v>
      </c>
      <c r="D11" s="6" t="n">
        <v>645</v>
      </c>
    </row>
    <row r="12">
      <c r="A12" s="4" t="inlineStr">
        <is>
          <t>Second Lien Credit Facility due 2024 [Member]</t>
        </is>
      </c>
    </row>
    <row r="13">
      <c r="A13" s="3" t="inlineStr">
        <is>
          <t>Debt Instrument [Line Items]</t>
        </is>
      </c>
    </row>
    <row r="14">
      <c r="A14" s="4" t="inlineStr">
        <is>
          <t>Debt Instrument, Face Amount</t>
        </is>
      </c>
      <c r="B14" s="7" t="n">
        <v>154.6</v>
      </c>
      <c r="C14" s="7" t="n">
        <v>254.6</v>
      </c>
      <c r="D14" s="6" t="n">
        <v>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Debt - Additional Information (Detail) $ in Millions</t>
        </is>
      </c>
      <c r="B1" s="2" t="inlineStr">
        <is>
          <t>Jun. 28, 2021USD ($)</t>
        </is>
      </c>
      <c r="C1" s="2" t="inlineStr">
        <is>
          <t>Jun. 30, 2021USD ($)</t>
        </is>
      </c>
      <c r="D1" s="2" t="inlineStr">
        <is>
          <t>Jun. 30, 2020USD ($)</t>
        </is>
      </c>
      <c r="E1" s="2" t="inlineStr">
        <is>
          <t>Jun. 30, 2021USD ($)</t>
        </is>
      </c>
      <c r="F1" s="2" t="inlineStr">
        <is>
          <t>Jun. 30, 2020USD ($)</t>
        </is>
      </c>
      <c r="G1" s="2" t="inlineStr">
        <is>
          <t>Jan. 01, 2021</t>
        </is>
      </c>
      <c r="H1" s="2" t="inlineStr">
        <is>
          <t>Dec. 31, 2020USD ($)</t>
        </is>
      </c>
      <c r="I1" s="2" t="inlineStr">
        <is>
          <t>Jun. 26, 2019USD ($)</t>
        </is>
      </c>
    </row>
    <row r="2">
      <c r="A2" s="3" t="inlineStr">
        <is>
          <t>Debt Instrument [Line Items]</t>
        </is>
      </c>
    </row>
    <row r="3">
      <c r="A3" s="4" t="inlineStr">
        <is>
          <t>Debt, Instrument, Pre-Payments On Debt</t>
        </is>
      </c>
      <c r="B3" s="6" t="n">
        <v>100</v>
      </c>
    </row>
    <row r="4">
      <c r="A4" s="4" t="inlineStr">
        <is>
          <t>Loss on early extinguishment of debt</t>
        </is>
      </c>
      <c r="B4" s="8" t="n">
        <v>10.3</v>
      </c>
      <c r="C4" s="7" t="n">
        <v>-10.3</v>
      </c>
      <c r="D4" s="6" t="n">
        <v>0</v>
      </c>
      <c r="E4" s="7" t="n">
        <v>-10.3</v>
      </c>
      <c r="F4" s="6" t="n">
        <v>0</v>
      </c>
    </row>
    <row r="5">
      <c r="A5" s="4" t="inlineStr">
        <is>
          <t>Debt Instrument, Unamortized Premium</t>
        </is>
      </c>
      <c r="B5" s="5" t="n">
        <v>4</v>
      </c>
    </row>
    <row r="6">
      <c r="A6" s="4" t="inlineStr">
        <is>
          <t>Write off of Deferred Debt Issuance Cost</t>
        </is>
      </c>
      <c r="B6" s="7" t="n">
        <v>6.3</v>
      </c>
    </row>
    <row r="7">
      <c r="A7" s="4" t="inlineStr">
        <is>
          <t>Assets In excess of payment service obligations</t>
        </is>
      </c>
      <c r="C7" s="6" t="n">
        <v>117</v>
      </c>
      <c r="E7" s="6" t="n">
        <v>117</v>
      </c>
      <c r="H7" s="7" t="n">
        <v>196.1</v>
      </c>
    </row>
    <row r="8">
      <c r="A8" s="4" t="inlineStr">
        <is>
          <t>Interest Coverage Ratio</t>
        </is>
      </c>
      <c r="C8" s="10" t="n">
        <v>3.168</v>
      </c>
      <c r="E8" s="10" t="n">
        <v>3.168</v>
      </c>
      <c r="G8" s="11" t="n">
        <v>2.5</v>
      </c>
    </row>
    <row r="9">
      <c r="A9" s="4" t="inlineStr">
        <is>
          <t>First lien leverage ratio not to exceed</t>
        </is>
      </c>
      <c r="C9" s="10" t="n">
        <v>2.529</v>
      </c>
      <c r="E9" s="10" t="n">
        <v>2.529</v>
      </c>
      <c r="G9" s="5" t="n">
        <v>3</v>
      </c>
    </row>
    <row r="10">
      <c r="A10" s="4" t="inlineStr">
        <is>
          <t>Total leverage ratio not to exceed</t>
        </is>
      </c>
      <c r="C10" s="10" t="n">
        <v>3.147</v>
      </c>
      <c r="E10" s="10" t="n">
        <v>3.147</v>
      </c>
      <c r="G10" s="10" t="n">
        <v>4.5</v>
      </c>
    </row>
    <row r="11">
      <c r="A11" s="4" t="inlineStr">
        <is>
          <t>First Lien Credit Facility due 2023 [Member]</t>
        </is>
      </c>
    </row>
    <row r="12">
      <c r="A12" s="3" t="inlineStr">
        <is>
          <t>Debt Instrument [Line Items]</t>
        </is>
      </c>
    </row>
    <row r="13">
      <c r="A13" s="4" t="inlineStr">
        <is>
          <t>Debt Instrument, Face Amount</t>
        </is>
      </c>
      <c r="C13" s="7" t="n">
        <v>632.1</v>
      </c>
      <c r="E13" s="7" t="n">
        <v>632.1</v>
      </c>
      <c r="H13" s="8" t="n">
        <v>635.3</v>
      </c>
      <c r="I13" s="6" t="n">
        <v>645</v>
      </c>
    </row>
    <row r="14">
      <c r="A14" s="4" t="inlineStr">
        <is>
          <t>Effective interest rate</t>
        </is>
      </c>
      <c r="C14" s="4" t="inlineStr">
        <is>
          <t>7.00%</t>
        </is>
      </c>
      <c r="E14" s="4" t="inlineStr">
        <is>
          <t>7.00%</t>
        </is>
      </c>
    </row>
    <row r="15">
      <c r="A15" s="4" t="inlineStr">
        <is>
          <t>Term Credit Facility [Member]</t>
        </is>
      </c>
    </row>
    <row r="16">
      <c r="A16" s="3" t="inlineStr">
        <is>
          <t>Debt Instrument [Line Items]</t>
        </is>
      </c>
    </row>
    <row r="17">
      <c r="A17" s="4" t="inlineStr">
        <is>
          <t>Debt Instrument, Face Amount</t>
        </is>
      </c>
      <c r="C17" s="6" t="n">
        <v>0</v>
      </c>
      <c r="E17" s="6" t="n">
        <v>0</v>
      </c>
    </row>
    <row r="18">
      <c r="A18" s="4" t="inlineStr">
        <is>
          <t>Revolving Credit Facility [Member]</t>
        </is>
      </c>
    </row>
    <row r="19">
      <c r="A19" s="3" t="inlineStr">
        <is>
          <t>Debt Instrument [Line Items]</t>
        </is>
      </c>
    </row>
    <row r="20">
      <c r="A20" s="4" t="inlineStr">
        <is>
          <t>Long-term line of credit</t>
        </is>
      </c>
      <c r="I20" s="5" t="n">
        <v>35</v>
      </c>
    </row>
    <row r="21">
      <c r="A21" s="4" t="inlineStr">
        <is>
          <t>Second Lien Credit Facility due 2024 [Member]</t>
        </is>
      </c>
    </row>
    <row r="22">
      <c r="A22" s="3" t="inlineStr">
        <is>
          <t>Debt Instrument [Line Items]</t>
        </is>
      </c>
    </row>
    <row r="23">
      <c r="A23" s="4" t="inlineStr">
        <is>
          <t>Debt Instrument, Face Amount</t>
        </is>
      </c>
      <c r="C23" s="7" t="n">
        <v>154.6</v>
      </c>
      <c r="E23" s="7" t="n">
        <v>154.6</v>
      </c>
      <c r="H23" s="7" t="n">
        <v>254.6</v>
      </c>
      <c r="I23" s="6" t="n">
        <v>245</v>
      </c>
    </row>
    <row r="24">
      <c r="A24" s="4" t="inlineStr">
        <is>
          <t>Effective interest rate</t>
        </is>
      </c>
      <c r="C24" s="4" t="inlineStr">
        <is>
          <t>13.00%</t>
        </is>
      </c>
      <c r="E24" s="4" t="inlineStr">
        <is>
          <t>1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 Revolver Financial Covenants (Details)</t>
        </is>
      </c>
      <c r="B1" s="2" t="inlineStr">
        <is>
          <t>Jun. 30, 2021</t>
        </is>
      </c>
      <c r="C1" s="2" t="inlineStr">
        <is>
          <t>Jan. 01, 2021</t>
        </is>
      </c>
    </row>
    <row r="2">
      <c r="A2" s="3" t="inlineStr">
        <is>
          <t>Debt Disclosure [Abstract]</t>
        </is>
      </c>
    </row>
    <row r="3">
      <c r="A3" s="4" t="inlineStr">
        <is>
          <t>Interest Coverage Ratio</t>
        </is>
      </c>
      <c r="B3" s="10" t="n">
        <v>3.168</v>
      </c>
      <c r="C3" s="11" t="n">
        <v>2.5</v>
      </c>
    </row>
    <row r="4">
      <c r="A4" s="4" t="inlineStr">
        <is>
          <t>First lien leverage ratio not to exceed</t>
        </is>
      </c>
      <c r="B4" s="10" t="n">
        <v>2.529</v>
      </c>
      <c r="C4" s="5" t="n">
        <v>3</v>
      </c>
    </row>
    <row r="5">
      <c r="A5" s="4" t="inlineStr">
        <is>
          <t>Total leverage ratio not to exceed</t>
        </is>
      </c>
      <c r="B5" s="10" t="n">
        <v>3.147</v>
      </c>
      <c r="C5" s="10" t="n">
        <v>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s - Net Periodic Benefit Expense Amortized from Accumulated Other Comprehensiv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Interest cost</t>
        </is>
      </c>
      <c r="B4" s="7" t="n">
        <v>0.5</v>
      </c>
      <c r="C4" s="7" t="n">
        <v>0.7</v>
      </c>
      <c r="D4" s="6" t="n">
        <v>1</v>
      </c>
      <c r="E4" s="7" t="n">
        <v>1.5</v>
      </c>
    </row>
    <row r="5">
      <c r="A5" s="4" t="inlineStr">
        <is>
          <t>Expected return on plan assets</t>
        </is>
      </c>
      <c r="B5" s="8" t="n">
        <v>-0.2</v>
      </c>
      <c r="C5" s="8" t="n">
        <v>-0.2</v>
      </c>
      <c r="D5" s="8" t="n">
        <v>-0.4</v>
      </c>
      <c r="E5" s="8" t="n">
        <v>-0.4</v>
      </c>
    </row>
    <row r="6">
      <c r="A6" s="4" t="inlineStr">
        <is>
          <t>Amortization of net actuarial loss</t>
        </is>
      </c>
      <c r="B6" s="8" t="n">
        <v>0.7</v>
      </c>
      <c r="C6" s="8" t="n">
        <v>0.6</v>
      </c>
      <c r="D6" s="8" t="n">
        <v>1.3</v>
      </c>
      <c r="E6" s="8" t="n">
        <v>1.1</v>
      </c>
    </row>
    <row r="7">
      <c r="A7" s="4" t="inlineStr">
        <is>
          <t>Net periodic benefit expense</t>
        </is>
      </c>
      <c r="B7" s="5" t="n">
        <v>1</v>
      </c>
      <c r="C7" s="8" t="n">
        <v>1.1</v>
      </c>
      <c r="D7" s="8" t="n">
        <v>1.9</v>
      </c>
      <c r="E7" s="8" t="n">
        <v>2.2</v>
      </c>
    </row>
    <row r="8">
      <c r="A8" s="4" t="inlineStr">
        <is>
          <t>Defined Benefit Plan, Net Periodic Benefit Cost (Credit)</t>
        </is>
      </c>
      <c r="B8" s="6" t="n">
        <v>1</v>
      </c>
      <c r="C8" s="7" t="n">
        <v>1.1</v>
      </c>
      <c r="D8" s="7" t="n">
        <v>1.9</v>
      </c>
      <c r="E8" s="7" t="n">
        <v>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Activity of Company's Common Stock (Details) - Shares - shares</t>
        </is>
      </c>
      <c r="B1" s="2" t="inlineStr">
        <is>
          <t>3 Months Ended</t>
        </is>
      </c>
    </row>
    <row r="2">
      <c r="B2" s="2" t="inlineStr">
        <is>
          <t>Jun. 30, 2021</t>
        </is>
      </c>
      <c r="C2" s="2" t="inlineStr">
        <is>
          <t>Dec. 31, 2020</t>
        </is>
      </c>
    </row>
    <row r="3">
      <c r="A3" s="3" t="inlineStr">
        <is>
          <t>Increase (Decrease) in Stockholders' Equity [Roll Forward]</t>
        </is>
      </c>
    </row>
    <row r="4">
      <c r="A4" s="4" t="inlineStr">
        <is>
          <t>Authorized</t>
        </is>
      </c>
      <c r="B4" s="5" t="n">
        <v>162500000</v>
      </c>
      <c r="C4" s="5" t="n">
        <v>162500000</v>
      </c>
    </row>
    <row r="5">
      <c r="A5" s="4" t="inlineStr">
        <is>
          <t>Issued</t>
        </is>
      </c>
      <c r="B5" s="5" t="n">
        <v>91153786</v>
      </c>
      <c r="C5" s="5" t="n">
        <v>72530770</v>
      </c>
    </row>
    <row r="6">
      <c r="A6" s="4" t="inlineStr">
        <is>
          <t>Treasury Stock</t>
        </is>
      </c>
      <c r="B6" s="5" t="n">
        <v>540225</v>
      </c>
      <c r="C6" s="5" t="n">
        <v>13231</v>
      </c>
    </row>
    <row r="7">
      <c r="A7" s="4" t="inlineStr">
        <is>
          <t>Outstanding</t>
        </is>
      </c>
      <c r="B7" s="5" t="n">
        <v>90613561</v>
      </c>
      <c r="C7" s="5" t="n">
        <v>72517539</v>
      </c>
    </row>
    <row r="8">
      <c r="A8" s="4" t="inlineStr">
        <is>
          <t>Common Stock</t>
        </is>
      </c>
    </row>
    <row r="9">
      <c r="A9" s="3" t="inlineStr">
        <is>
          <t>Increase (Decrease) in Stockholders' Equity [Roll Forward]</t>
        </is>
      </c>
    </row>
    <row r="10">
      <c r="A10" s="4" t="inlineStr">
        <is>
          <t>Stock Issued During Period, Shares, New Issues</t>
        </is>
      </c>
      <c r="B10" s="5" t="n">
        <v>5948895</v>
      </c>
    </row>
    <row r="11">
      <c r="A11" s="4" t="inlineStr">
        <is>
          <t>Release for restricted stock units</t>
        </is>
      </c>
      <c r="B11" s="5" t="n">
        <v>1706016</v>
      </c>
    </row>
    <row r="12">
      <c r="A12" s="4" t="inlineStr">
        <is>
          <t>Convertible preferred stock, shares issued upon conversion</t>
        </is>
      </c>
      <c r="B12" s="5" t="n">
        <v>10441111</v>
      </c>
    </row>
    <row r="13">
      <c r="A13" s="4" t="inlineStr">
        <is>
          <t>Shares Issued, Shares, Share-based Payment Arrangement, after Forfeiture</t>
        </is>
      </c>
      <c r="B13" s="5" t="n">
        <v>2233010</v>
      </c>
    </row>
    <row r="14">
      <c r="A14" s="4" t="inlineStr">
        <is>
          <t>Treasury Stock</t>
        </is>
      </c>
    </row>
    <row r="15">
      <c r="A15" s="3" t="inlineStr">
        <is>
          <t>Increase (Decrease) in Stockholders' Equity [Roll Forward]</t>
        </is>
      </c>
    </row>
    <row r="16">
      <c r="A16" s="4" t="inlineStr">
        <is>
          <t>Convertible preferred stock, shares issued upon conversion</t>
        </is>
      </c>
      <c r="B16" s="5" t="n">
        <v>0</v>
      </c>
    </row>
    <row r="17">
      <c r="A17" s="4" t="inlineStr">
        <is>
          <t>Shares Issued, Shares, Share-based Payment Arrangement, after Forfeiture</t>
        </is>
      </c>
      <c r="B17" s="5" t="n">
        <v>5269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ummary of Significant Amounts Reclassified (Details) - Pension and Postretirement Benefits Adjustment, Net of Tax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Amortization of net actuarial loss</t>
        </is>
      </c>
      <c r="B4" s="7" t="n">
        <v>-0.7</v>
      </c>
      <c r="C4" s="7" t="n">
        <v>-0.7</v>
      </c>
      <c r="D4" s="7" t="n">
        <v>-1.3</v>
      </c>
      <c r="E4" s="7" t="n">
        <v>-1.2</v>
      </c>
    </row>
    <row r="5">
      <c r="A5" s="4" t="inlineStr">
        <is>
          <t>Total before tax</t>
        </is>
      </c>
      <c r="B5" s="8" t="n">
        <v>0.7</v>
      </c>
      <c r="C5" s="8" t="n">
        <v>0.7</v>
      </c>
      <c r="D5" s="8" t="n">
        <v>1.3</v>
      </c>
      <c r="E5" s="8" t="n">
        <v>1.2</v>
      </c>
    </row>
    <row r="6">
      <c r="A6" s="4" t="inlineStr">
        <is>
          <t>Tax benefit, net</t>
        </is>
      </c>
      <c r="B6" s="8" t="n">
        <v>-0.2</v>
      </c>
      <c r="C6" s="8" t="n">
        <v>-0.2</v>
      </c>
      <c r="D6" s="8" t="n">
        <v>-0.3</v>
      </c>
      <c r="E6" s="8" t="n">
        <v>-0.3</v>
      </c>
    </row>
    <row r="7">
      <c r="A7" s="4" t="inlineStr">
        <is>
          <t>Total reclassified for the period, net of tax</t>
        </is>
      </c>
      <c r="B7" s="7" t="n">
        <v>-0.5</v>
      </c>
      <c r="C7" s="7" t="n">
        <v>-0.5</v>
      </c>
      <c r="D7" s="6" t="n">
        <v>-1</v>
      </c>
      <c r="E7" s="7" t="n">
        <v>-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Deficit - Summary of Changes To Accumulated Other Comprehensive Loss By Compenent (Details) - USD ($) $ in Millions</t>
        </is>
      </c>
      <c r="B1" s="2" t="inlineStr">
        <is>
          <t>3 Months Ended</t>
        </is>
      </c>
    </row>
    <row r="2">
      <c r="B2" s="2" t="inlineStr">
        <is>
          <t>Jun. 30, 2021</t>
        </is>
      </c>
      <c r="C2" s="2" t="inlineStr">
        <is>
          <t>Mar. 31, 2021</t>
        </is>
      </c>
      <c r="D2" s="2" t="inlineStr">
        <is>
          <t>Jun. 30, 2020</t>
        </is>
      </c>
      <c r="E2" s="2" t="inlineStr">
        <is>
          <t>Mar. 31, 2020</t>
        </is>
      </c>
      <c r="F2" s="2" t="inlineStr">
        <is>
          <t>Dec. 31, 2020</t>
        </is>
      </c>
      <c r="G2" s="2" t="inlineStr">
        <is>
          <t>Dec. 31, 2019</t>
        </is>
      </c>
    </row>
    <row r="3">
      <c r="A3" s="3" t="inlineStr">
        <is>
          <t>Schedule of Amounts Recognized in Other Comprehensive Income (Loss) [Roll Forward]</t>
        </is>
      </c>
    </row>
    <row r="4">
      <c r="A4" s="4" t="inlineStr">
        <is>
          <t>Beginning balance</t>
        </is>
      </c>
      <c r="C4" s="7" t="n">
        <v>-58.4</v>
      </c>
    </row>
    <row r="5">
      <c r="A5" s="4" t="inlineStr">
        <is>
          <t>Net current period other comprehensive income (loss)</t>
        </is>
      </c>
      <c r="B5" s="7" t="n">
        <v>3.2</v>
      </c>
      <c r="C5" s="5" t="n">
        <v>-5</v>
      </c>
      <c r="D5" s="7" t="n">
        <v>2.3</v>
      </c>
      <c r="E5" s="7" t="n">
        <v>-6.8</v>
      </c>
    </row>
    <row r="6">
      <c r="A6" s="4" t="inlineStr">
        <is>
          <t>Ending balance</t>
        </is>
      </c>
      <c r="B6" s="8" t="n">
        <v>-60.2</v>
      </c>
    </row>
    <row r="7">
      <c r="A7" s="4" t="inlineStr">
        <is>
          <t>Stockholders' Equity Attributable to Parent</t>
        </is>
      </c>
      <c r="B7" s="8" t="n">
        <v>-168.2</v>
      </c>
      <c r="C7" s="8" t="n">
        <v>-259.2</v>
      </c>
      <c r="D7" s="8" t="n">
        <v>-268.5</v>
      </c>
      <c r="E7" s="8" t="n">
        <v>-267.7</v>
      </c>
      <c r="F7" s="6" t="n">
        <v>-237</v>
      </c>
      <c r="G7" s="7" t="n">
        <v>-240.4</v>
      </c>
    </row>
    <row r="8">
      <c r="A8" s="4" t="inlineStr">
        <is>
          <t>Net Unrealized Gains on Securities Classified as Available-for-sale, Net of Tax</t>
        </is>
      </c>
    </row>
    <row r="9">
      <c r="A9" s="3" t="inlineStr">
        <is>
          <t>Schedule of Amounts Recognized in Other Comprehensive Income (Loss) [Roll Forward]</t>
        </is>
      </c>
    </row>
    <row r="10">
      <c r="A10" s="4" t="inlineStr">
        <is>
          <t>Beginning balance</t>
        </is>
      </c>
      <c r="B10" s="8" t="n">
        <v>1.5</v>
      </c>
      <c r="C10" s="8" t="n">
        <v>1.2</v>
      </c>
      <c r="D10" s="8" t="n">
        <v>1.6</v>
      </c>
      <c r="E10" s="8" t="n">
        <v>1.6</v>
      </c>
    </row>
    <row r="11">
      <c r="A11" s="4" t="inlineStr">
        <is>
          <t>Other comprehensive income before reclassification</t>
        </is>
      </c>
      <c r="B11" s="8" t="n">
        <v>0.1</v>
      </c>
      <c r="C11" s="8" t="n">
        <v>0.3</v>
      </c>
      <c r="D11" s="8" t="n">
        <v>-0.3</v>
      </c>
      <c r="E11" s="5" t="n">
        <v>0</v>
      </c>
    </row>
    <row r="12">
      <c r="A12" s="4" t="inlineStr">
        <is>
          <t>Amounts reclassified from accumulated other comprehensive loss</t>
        </is>
      </c>
      <c r="B12" s="5" t="n">
        <v>0</v>
      </c>
      <c r="C12" s="5" t="n">
        <v>0</v>
      </c>
      <c r="D12" s="5" t="n">
        <v>0</v>
      </c>
      <c r="E12" s="5" t="n">
        <v>0</v>
      </c>
    </row>
    <row r="13">
      <c r="A13" s="4" t="inlineStr">
        <is>
          <t>Net current period other comprehensive income (loss)</t>
        </is>
      </c>
      <c r="B13" s="8" t="n">
        <v>0.1</v>
      </c>
      <c r="C13" s="8" t="n">
        <v>0.3</v>
      </c>
      <c r="D13" s="8" t="n">
        <v>-0.3</v>
      </c>
      <c r="E13" s="5" t="n">
        <v>0</v>
      </c>
    </row>
    <row r="14">
      <c r="A14" s="4" t="inlineStr">
        <is>
          <t>Ending balance</t>
        </is>
      </c>
      <c r="B14" s="8" t="n">
        <v>1.6</v>
      </c>
      <c r="C14" s="8" t="n">
        <v>1.5</v>
      </c>
      <c r="D14" s="8" t="n">
        <v>1.3</v>
      </c>
      <c r="E14" s="8" t="n">
        <v>1.6</v>
      </c>
    </row>
    <row r="15">
      <c r="A15" s="4" t="inlineStr">
        <is>
          <t>Cumulative non-U.S. dollar Translation Adjustments, Net of Tax</t>
        </is>
      </c>
    </row>
    <row r="16">
      <c r="A16" s="3" t="inlineStr">
        <is>
          <t>Schedule of Amounts Recognized in Other Comprehensive Income (Loss) [Roll Forward]</t>
        </is>
      </c>
    </row>
    <row r="17">
      <c r="A17" s="4" t="inlineStr">
        <is>
          <t>Beginning balance</t>
        </is>
      </c>
      <c r="B17" s="8" t="n">
        <v>-26.7</v>
      </c>
      <c r="C17" s="8" t="n">
        <v>-20.9</v>
      </c>
      <c r="D17" s="8" t="n">
        <v>-35.3</v>
      </c>
      <c r="E17" s="8" t="n">
        <v>-28.1</v>
      </c>
    </row>
    <row r="18">
      <c r="A18" s="4" t="inlineStr">
        <is>
          <t>Other comprehensive income before reclassification</t>
        </is>
      </c>
      <c r="B18" s="8" t="n">
        <v>2.6</v>
      </c>
      <c r="C18" s="8" t="n">
        <v>-5.8</v>
      </c>
      <c r="D18" s="8" t="n">
        <v>2.1</v>
      </c>
      <c r="E18" s="8" t="n">
        <v>-7.2</v>
      </c>
    </row>
    <row r="19">
      <c r="A19" s="4" t="inlineStr">
        <is>
          <t>Amounts reclassified from accumulated other comprehensive loss</t>
        </is>
      </c>
      <c r="B19" s="5" t="n">
        <v>0</v>
      </c>
      <c r="C19" s="5" t="n">
        <v>0</v>
      </c>
      <c r="D19" s="5" t="n">
        <v>0</v>
      </c>
      <c r="E19" s="5" t="n">
        <v>0</v>
      </c>
    </row>
    <row r="20">
      <c r="A20" s="4" t="inlineStr">
        <is>
          <t>Net current period other comprehensive income (loss)</t>
        </is>
      </c>
      <c r="B20" s="8" t="n">
        <v>2.6</v>
      </c>
      <c r="C20" s="8" t="n">
        <v>-5.8</v>
      </c>
      <c r="D20" s="8" t="n">
        <v>2.1</v>
      </c>
      <c r="E20" s="8" t="n">
        <v>-7.2</v>
      </c>
    </row>
    <row r="21">
      <c r="A21" s="4" t="inlineStr">
        <is>
          <t>Ending balance</t>
        </is>
      </c>
      <c r="B21" s="8" t="n">
        <v>-24.1</v>
      </c>
      <c r="C21" s="8" t="n">
        <v>-26.7</v>
      </c>
      <c r="D21" s="8" t="n">
        <v>-33.2</v>
      </c>
      <c r="E21" s="8" t="n">
        <v>-35.3</v>
      </c>
    </row>
    <row r="22">
      <c r="A22" s="4" t="inlineStr">
        <is>
          <t>Pension and Postretirement Benefits Adjustment, Net of Tax</t>
        </is>
      </c>
    </row>
    <row r="23">
      <c r="A23" s="3" t="inlineStr">
        <is>
          <t>Schedule of Amounts Recognized in Other Comprehensive Income (Loss) [Roll Forward]</t>
        </is>
      </c>
    </row>
    <row r="24">
      <c r="A24" s="4" t="inlineStr">
        <is>
          <t>Beginning balance</t>
        </is>
      </c>
      <c r="B24" s="8" t="n">
        <v>-38.2</v>
      </c>
      <c r="C24" s="8" t="n">
        <v>-38.7</v>
      </c>
      <c r="D24" s="8" t="n">
        <v>-36.6</v>
      </c>
      <c r="E24" s="5" t="n">
        <v>-37</v>
      </c>
    </row>
    <row r="25">
      <c r="A25" s="4" t="inlineStr">
        <is>
          <t>Other comprehensive income before reclassification</t>
        </is>
      </c>
      <c r="B25" s="5" t="n">
        <v>0</v>
      </c>
      <c r="C25" s="5" t="n">
        <v>0</v>
      </c>
      <c r="D25" s="5" t="n">
        <v>0</v>
      </c>
      <c r="E25" s="5" t="n">
        <v>0</v>
      </c>
    </row>
    <row r="26">
      <c r="A26" s="4" t="inlineStr">
        <is>
          <t>Amounts reclassified from accumulated other comprehensive loss</t>
        </is>
      </c>
      <c r="B26" s="8" t="n">
        <v>0.5</v>
      </c>
      <c r="C26" s="8" t="n">
        <v>0.5</v>
      </c>
      <c r="D26" s="8" t="n">
        <v>0.5</v>
      </c>
      <c r="E26" s="8" t="n">
        <v>0.4</v>
      </c>
    </row>
    <row r="27">
      <c r="A27" s="4" t="inlineStr">
        <is>
          <t>Net current period other comprehensive income (loss)</t>
        </is>
      </c>
      <c r="B27" s="8" t="n">
        <v>0.5</v>
      </c>
      <c r="C27" s="8" t="n">
        <v>0.5</v>
      </c>
      <c r="D27" s="8" t="n">
        <v>0.5</v>
      </c>
      <c r="E27" s="8" t="n">
        <v>0.4</v>
      </c>
    </row>
    <row r="28">
      <c r="A28" s="4" t="inlineStr">
        <is>
          <t>Ending balance</t>
        </is>
      </c>
      <c r="B28" s="8" t="n">
        <v>-37.7</v>
      </c>
      <c r="C28" s="8" t="n">
        <v>-38.2</v>
      </c>
      <c r="D28" s="8" t="n">
        <v>-36.1</v>
      </c>
      <c r="E28" s="8" t="n">
        <v>-36.6</v>
      </c>
    </row>
    <row r="29">
      <c r="A29" s="4" t="inlineStr">
        <is>
          <t>Accumulated Other Comprehensive Loss</t>
        </is>
      </c>
    </row>
    <row r="30">
      <c r="A30" s="3" t="inlineStr">
        <is>
          <t>Schedule of Amounts Recognized in Other Comprehensive Income (Loss) [Roll Forward]</t>
        </is>
      </c>
    </row>
    <row r="31">
      <c r="A31" s="4" t="inlineStr">
        <is>
          <t>Beginning balance</t>
        </is>
      </c>
      <c r="B31" s="8" t="n">
        <v>63.4</v>
      </c>
      <c r="C31" s="8" t="n">
        <v>58.4</v>
      </c>
      <c r="D31" s="8" t="n">
        <v>70.3</v>
      </c>
      <c r="E31" s="8" t="n">
        <v>63.5</v>
      </c>
    </row>
    <row r="32">
      <c r="A32" s="4" t="inlineStr">
        <is>
          <t>Other comprehensive income before reclassification</t>
        </is>
      </c>
      <c r="B32" s="8" t="n">
        <v>2.7</v>
      </c>
      <c r="C32" s="8" t="n">
        <v>-5.5</v>
      </c>
      <c r="D32" s="8" t="n">
        <v>1.8</v>
      </c>
      <c r="E32" s="8" t="n">
        <v>-7.2</v>
      </c>
    </row>
    <row r="33">
      <c r="A33" s="4" t="inlineStr">
        <is>
          <t>Amounts reclassified from accumulated other comprehensive loss</t>
        </is>
      </c>
      <c r="B33" s="8" t="n">
        <v>0.5</v>
      </c>
      <c r="C33" s="8" t="n">
        <v>0.5</v>
      </c>
      <c r="D33" s="8" t="n">
        <v>0.5</v>
      </c>
      <c r="E33" s="8" t="n">
        <v>0.4</v>
      </c>
    </row>
    <row r="34">
      <c r="A34" s="4" t="inlineStr">
        <is>
          <t>Net current period other comprehensive income (loss)</t>
        </is>
      </c>
      <c r="B34" s="8" t="n">
        <v>3.2</v>
      </c>
      <c r="C34" s="5" t="n">
        <v>-5</v>
      </c>
      <c r="D34" s="8" t="n">
        <v>2.3</v>
      </c>
      <c r="E34" s="8" t="n">
        <v>-6.8</v>
      </c>
    </row>
    <row r="35">
      <c r="A35" s="4" t="inlineStr">
        <is>
          <t>Ending balance</t>
        </is>
      </c>
      <c r="B35" s="8" t="n">
        <v>-60.2</v>
      </c>
      <c r="C35" s="8" t="n">
        <v>63.4</v>
      </c>
      <c r="D35" s="5" t="n">
        <v>-68</v>
      </c>
      <c r="E35" s="8" t="n">
        <v>70.3</v>
      </c>
    </row>
    <row r="36">
      <c r="A36" s="4" t="inlineStr">
        <is>
          <t>Stockholders' Equity Attributable to Parent</t>
        </is>
      </c>
      <c r="B36" s="7" t="n">
        <v>-60.2</v>
      </c>
      <c r="C36" s="7" t="n">
        <v>63.4</v>
      </c>
      <c r="D36" s="6" t="n">
        <v>-68</v>
      </c>
      <c r="E36" s="7" t="n">
        <v>70.3</v>
      </c>
      <c r="F36" s="7" t="n">
        <v>58.4</v>
      </c>
      <c r="G36" s="7" t="n">
        <v>63.5</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Additional Information (Details) - USD ($) $ / shares in Units, $ in Millions</t>
        </is>
      </c>
      <c r="B1" s="2" t="inlineStr">
        <is>
          <t>Jun. 18, 2021</t>
        </is>
      </c>
      <c r="C1" s="2" t="inlineStr">
        <is>
          <t>Jun. 07, 2021</t>
        </is>
      </c>
      <c r="D1" s="2" t="inlineStr">
        <is>
          <t>Jun. 30, 2021</t>
        </is>
      </c>
      <c r="E1" s="2" t="inlineStr">
        <is>
          <t>Jun. 30, 2021</t>
        </is>
      </c>
    </row>
    <row r="2">
      <c r="A2" s="3" t="inlineStr">
        <is>
          <t>Class of Stock [Line Items]</t>
        </is>
      </c>
    </row>
    <row r="3">
      <c r="A3" s="4" t="inlineStr">
        <is>
          <t>Convertible preferred stock, nonredeemable or redeemable, issuer option, value</t>
        </is>
      </c>
      <c r="B3" s="7" t="n">
        <v>99.8</v>
      </c>
    </row>
    <row r="4">
      <c r="A4" s="4" t="inlineStr">
        <is>
          <t>Sale of Stock, Price Per Share</t>
        </is>
      </c>
      <c r="B4" s="9" t="n">
        <v>9.56</v>
      </c>
    </row>
    <row r="5">
      <c r="A5" s="4" t="inlineStr">
        <is>
          <t>Sale of Stock, Consideration Received on Transaction</t>
        </is>
      </c>
      <c r="B5" s="7" t="n">
        <v>97.59999999999999</v>
      </c>
    </row>
    <row r="6">
      <c r="A6" s="4" t="inlineStr">
        <is>
          <t>Dividends paid</t>
        </is>
      </c>
      <c r="D6" s="6" t="n">
        <v>0</v>
      </c>
      <c r="E6" s="6" t="n">
        <v>0</v>
      </c>
    </row>
    <row r="7">
      <c r="A7" s="4" t="inlineStr">
        <is>
          <t>Common Stock</t>
        </is>
      </c>
    </row>
    <row r="8">
      <c r="A8" s="3" t="inlineStr">
        <is>
          <t>Class of Stock [Line Items]</t>
        </is>
      </c>
    </row>
    <row r="9">
      <c r="A9" s="4" t="inlineStr">
        <is>
          <t>Sale of stock, aggregate sales price</t>
        </is>
      </c>
      <c r="C9"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OCI, Debt Securities, Available-for-Sale, Unrealized Holding Gain (Loss), before Adjustment, Tax</t>
        </is>
      </c>
      <c r="B4" s="6" t="n">
        <v>0</v>
      </c>
      <c r="C4" s="6" t="n">
        <v>0</v>
      </c>
      <c r="D4" s="7" t="n">
        <v>-0.1</v>
      </c>
      <c r="E4" s="6" t="n">
        <v>0</v>
      </c>
    </row>
    <row r="5">
      <c r="A5" s="4" t="inlineStr">
        <is>
          <t>Net change in pension liability, tax</t>
        </is>
      </c>
      <c r="B5" s="8" t="n">
        <v>0.2</v>
      </c>
      <c r="C5" s="8" t="n">
        <v>0.2</v>
      </c>
      <c r="D5" s="8" t="n">
        <v>0.3</v>
      </c>
      <c r="E5" s="8" t="n">
        <v>0.3</v>
      </c>
    </row>
    <row r="6">
      <c r="A6" s="4" t="inlineStr">
        <is>
          <t>Unrealized foreign currency translation gains (losses), tax</t>
        </is>
      </c>
      <c r="B6" s="6" t="n">
        <v>0</v>
      </c>
      <c r="C6" s="7" t="n">
        <v>0.2</v>
      </c>
      <c r="D6" s="6" t="n">
        <v>0</v>
      </c>
      <c r="E6" s="7" t="n">
        <v>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based compensation expense</t>
        </is>
      </c>
      <c r="B4" s="7" t="n">
        <v>1.5</v>
      </c>
      <c r="C4" s="7" t="n">
        <v>1.6</v>
      </c>
      <c r="D4" s="7" t="n">
        <v>3.3</v>
      </c>
      <c r="E4" s="7" t="n">
        <v>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Based Compensation - Summary of Stock Option Activity (Detail) - Stock Options - USD ($) $ / shares in Units, $ in Millions</t>
        </is>
      </c>
      <c r="B1" s="2" t="inlineStr">
        <is>
          <t>3 Months Ended</t>
        </is>
      </c>
      <c r="C1" s="2" t="inlineStr">
        <is>
          <t>6 Months Ended</t>
        </is>
      </c>
    </row>
    <row r="2">
      <c r="B2" s="2" t="inlineStr">
        <is>
          <t>Mar. 31, 2021</t>
        </is>
      </c>
      <c r="C2" s="2" t="inlineStr">
        <is>
          <t>Jun. 30, 2021</t>
        </is>
      </c>
      <c r="D2" s="2" t="inlineStr">
        <is>
          <t>Dec. 31, 2020</t>
        </is>
      </c>
    </row>
    <row r="3">
      <c r="A3" s="3" t="inlineStr">
        <is>
          <t>Stock Option Activity</t>
        </is>
      </c>
    </row>
    <row r="4">
      <c r="A4" s="4" t="inlineStr">
        <is>
          <t>Shares, options outstanding, beginning balance</t>
        </is>
      </c>
      <c r="B4" s="5" t="n">
        <v>277962</v>
      </c>
      <c r="C4" s="5" t="n">
        <v>277962</v>
      </c>
    </row>
    <row r="5">
      <c r="A5" s="4" t="inlineStr">
        <is>
          <t>Shares, forfeited/expired</t>
        </is>
      </c>
      <c r="C5" s="5" t="n">
        <v>-27501</v>
      </c>
    </row>
    <row r="6">
      <c r="A6" s="4" t="inlineStr">
        <is>
          <t>Shares, options outstanding, ending balance</t>
        </is>
      </c>
      <c r="C6" s="5" t="n">
        <v>250461</v>
      </c>
    </row>
    <row r="7">
      <c r="A7" s="3" t="inlineStr">
        <is>
          <t>Weighted Average Exercise Price</t>
        </is>
      </c>
    </row>
    <row r="8">
      <c r="A8" s="4" t="inlineStr">
        <is>
          <t>Weighted average exercise price, options outstanding (usd per share), beginning balance</t>
        </is>
      </c>
      <c r="B8" s="9" t="n">
        <v>19.58</v>
      </c>
      <c r="C8" s="9" t="n">
        <v>19.58</v>
      </c>
    </row>
    <row r="9">
      <c r="A9" s="4" t="inlineStr">
        <is>
          <t>Weighted-average exercise price, forfeited/expired (usd per share)</t>
        </is>
      </c>
      <c r="C9" s="11" t="n">
        <v>25.81</v>
      </c>
    </row>
    <row r="10">
      <c r="A10" s="4" t="inlineStr">
        <is>
          <t>Weighted average exercise price, options outstanding (usd per share), ending balance</t>
        </is>
      </c>
      <c r="C10" s="9" t="n">
        <v>18.89</v>
      </c>
    </row>
    <row r="11">
      <c r="A11" s="3" t="inlineStr">
        <is>
          <t>Additional Disclosures</t>
        </is>
      </c>
    </row>
    <row r="12">
      <c r="A12" s="4" t="inlineStr">
        <is>
          <t>Weighted average remaining contractual term options outstanding (years)</t>
        </is>
      </c>
      <c r="B12" s="4" t="inlineStr">
        <is>
          <t>1 year 9 months 18 days</t>
        </is>
      </c>
      <c r="C12" s="4" t="inlineStr">
        <is>
          <t>1 year 3 months 18 days</t>
        </is>
      </c>
    </row>
    <row r="13">
      <c r="A13" s="4" t="inlineStr">
        <is>
          <t>Aggregate intrinsic value, options outstanding</t>
        </is>
      </c>
      <c r="C13" s="6" t="n">
        <v>0</v>
      </c>
      <c r="D13"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23" customWidth="1" min="3" max="3"/>
    <col width="14" customWidth="1" min="4" max="4"/>
  </cols>
  <sheetData>
    <row r="1">
      <c r="A1" s="1" t="inlineStr">
        <is>
          <t>Stock-Based Compensation - Summary of Restricted Stock Unit Activity (Detail) - Restricted Stock Units (RSUs) - USD ($) $ / shares in Units, $ in Millions</t>
        </is>
      </c>
      <c r="B1" s="2" t="inlineStr">
        <is>
          <t>3 Months Ended</t>
        </is>
      </c>
      <c r="C1" s="2" t="inlineStr">
        <is>
          <t>6 Months Ended</t>
        </is>
      </c>
    </row>
    <row r="2">
      <c r="B2" s="2" t="inlineStr">
        <is>
          <t>Mar. 31, 2021</t>
        </is>
      </c>
      <c r="C2" s="2" t="inlineStr">
        <is>
          <t>Jun. 30, 2021</t>
        </is>
      </c>
      <c r="D2" s="2" t="inlineStr">
        <is>
          <t>Dec. 31, 2020</t>
        </is>
      </c>
    </row>
    <row r="3">
      <c r="A3" s="3" t="inlineStr">
        <is>
          <t>Equity Instruments Other than Options, Nonvested, Number of Shares</t>
        </is>
      </c>
    </row>
    <row r="4">
      <c r="A4" s="4" t="inlineStr">
        <is>
          <t>Restricted stock units outstanding (shares), beginning balance</t>
        </is>
      </c>
      <c r="B4" s="5" t="n">
        <v>5158235</v>
      </c>
      <c r="C4" s="5" t="n">
        <v>5158235</v>
      </c>
    </row>
    <row r="5">
      <c r="A5" s="4" t="inlineStr">
        <is>
          <t>Granted (shares)</t>
        </is>
      </c>
      <c r="C5" s="5" t="n">
        <v>1887093</v>
      </c>
    </row>
    <row r="6">
      <c r="A6" s="4" t="inlineStr">
        <is>
          <t>Vested and converted to shares (shares)</t>
        </is>
      </c>
      <c r="C6" s="5" t="n">
        <v>-2310355</v>
      </c>
    </row>
    <row r="7">
      <c r="A7" s="4" t="inlineStr">
        <is>
          <t>Forfeited (shares)</t>
        </is>
      </c>
      <c r="C7" s="5" t="n">
        <v>-493281</v>
      </c>
    </row>
    <row r="8">
      <c r="A8" s="4" t="inlineStr">
        <is>
          <t>Restricted stock units outstanding (shares), ending balance</t>
        </is>
      </c>
      <c r="C8" s="5" t="n">
        <v>4241692</v>
      </c>
    </row>
    <row r="9">
      <c r="A9" s="3" t="inlineStr">
        <is>
          <t>Equity Instruments Other than Options, Nonvested, Weighted Average Grant Date Fair Value</t>
        </is>
      </c>
    </row>
    <row r="10">
      <c r="A10" s="4" t="inlineStr">
        <is>
          <t>Restricted stock units outstanding (usd per share), beginning balance</t>
        </is>
      </c>
      <c r="B10" s="9" t="n">
        <v>2.62</v>
      </c>
      <c r="C10" s="9" t="n">
        <v>2.62</v>
      </c>
    </row>
    <row r="11">
      <c r="A11" s="4" t="inlineStr">
        <is>
          <t>Granted (usd per share)</t>
        </is>
      </c>
      <c r="C11" s="11" t="n">
        <v>5.51</v>
      </c>
    </row>
    <row r="12">
      <c r="A12" s="4" t="inlineStr">
        <is>
          <t>Vested and converted to shares (usd per share)</t>
        </is>
      </c>
      <c r="C12" s="11" t="n">
        <v>2.96</v>
      </c>
    </row>
    <row r="13">
      <c r="A13" s="4" t="inlineStr">
        <is>
          <t>Forfeited (usd per share)</t>
        </is>
      </c>
      <c r="C13" s="11" t="n">
        <v>2.31</v>
      </c>
    </row>
    <row r="14">
      <c r="A14" s="4" t="inlineStr">
        <is>
          <t>Restricted stock units outstanding (usd per share), ending balance</t>
        </is>
      </c>
      <c r="C14" s="9" t="n">
        <v>3.75</v>
      </c>
    </row>
    <row r="15">
      <c r="A15" s="4" t="inlineStr">
        <is>
          <t>Weighted average remaining contractual term options outstanding (years)</t>
        </is>
      </c>
      <c r="B15" s="4" t="inlineStr">
        <is>
          <t>11 months 12 days</t>
        </is>
      </c>
      <c r="C15" s="4" t="inlineStr">
        <is>
          <t>1 year 4 months 2 days</t>
        </is>
      </c>
    </row>
    <row r="16">
      <c r="A16" s="4" t="inlineStr">
        <is>
          <t>Restricted stock units outstanding, aggregate intrinsic value</t>
        </is>
      </c>
      <c r="C16" s="7" t="n">
        <v>42.8</v>
      </c>
      <c r="D16" s="7" t="n">
        <v>28.2</v>
      </c>
    </row>
    <row r="17">
      <c r="A17" s="4" t="inlineStr">
        <is>
          <t>Restricted stock units vested and outstanding (shares)</t>
        </is>
      </c>
      <c r="C17" s="5" t="n">
        <v>215021</v>
      </c>
    </row>
    <row r="18">
      <c r="A18" s="4" t="inlineStr">
        <is>
          <t>Restricted stock units vested and outstanding (usd per share)</t>
        </is>
      </c>
      <c r="C18" s="9" t="n">
        <v>3.37</v>
      </c>
    </row>
    <row r="19">
      <c r="A19" s="4" t="inlineStr">
        <is>
          <t>Restricted stock units vested and outstanding, aggregate intrinsic value</t>
        </is>
      </c>
      <c r="C19" s="7" t="n">
        <v>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and Restricted Stock Unit Compensation Information (Detail) - Restricted Stock Units (RSU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Weighted-average grant-date fair value of restricted stock units vested during the period</t>
        </is>
      </c>
      <c r="B4" s="7" t="n">
        <v>0.7</v>
      </c>
      <c r="C4" s="7" t="n">
        <v>0.3</v>
      </c>
      <c r="D4" s="7" t="n">
        <v>6.6</v>
      </c>
      <c r="E4" s="7" t="n">
        <v>7.2</v>
      </c>
    </row>
    <row r="5">
      <c r="A5" s="4" t="inlineStr">
        <is>
          <t>Total intrinsic value of vested and converted shares</t>
        </is>
      </c>
      <c r="B5" s="7" t="n">
        <v>2.9</v>
      </c>
      <c r="C5" s="7" t="n">
        <v>0.2</v>
      </c>
      <c r="D5" s="7" t="n">
        <v>15.3</v>
      </c>
      <c r="E5" s="7" t="n">
        <v>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Additional Information (Detail)</t>
        </is>
      </c>
      <c r="B1" s="2" t="inlineStr">
        <is>
          <t>6 Months Ended</t>
        </is>
      </c>
    </row>
    <row r="2">
      <c r="B2" s="2" t="inlineStr">
        <is>
          <t>Jun. 30, 2021USD ($)</t>
        </is>
      </c>
    </row>
    <row r="3">
      <c r="A3" s="3" t="inlineStr">
        <is>
          <t>Share-based Compensation Arrangement by Share-based Payment Award [Line Items]</t>
        </is>
      </c>
    </row>
    <row r="4">
      <c r="A4" s="4" t="inlineStr">
        <is>
          <t>Unrecognized stock option expense</t>
        </is>
      </c>
      <c r="B4" s="6" t="n">
        <v>0</v>
      </c>
    </row>
    <row r="5">
      <c r="A5" s="4" t="inlineStr">
        <is>
          <t>Unrecognized restricted stock unit expense</t>
        </is>
      </c>
      <c r="B5" s="6" t="n">
        <v>13000000</v>
      </c>
    </row>
    <row r="6">
      <c r="A6" s="4" t="inlineStr">
        <is>
          <t>Remaining weighted-average vesting period (years)</t>
        </is>
      </c>
      <c r="B6" s="4" t="inlineStr">
        <is>
          <t>1 year 10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perating Loss Carryforwards [Line Items]</t>
        </is>
      </c>
    </row>
    <row r="4">
      <c r="A4" s="4" t="inlineStr">
        <is>
          <t>Income tax (benefit) expense</t>
        </is>
      </c>
      <c r="B4" s="7" t="n">
        <v>-0.6</v>
      </c>
      <c r="C4" s="7" t="n">
        <v>2.7</v>
      </c>
      <c r="D4" s="7" t="n">
        <v>-0.1</v>
      </c>
      <c r="E4" s="7" t="n">
        <v>12.4</v>
      </c>
    </row>
    <row r="5">
      <c r="A5" s="4" t="inlineStr">
        <is>
          <t>(Loss) income before income taxes</t>
        </is>
      </c>
      <c r="B5" s="8" t="n">
        <v>-11.7</v>
      </c>
      <c r="C5" s="8" t="n">
        <v>-1.9</v>
      </c>
      <c r="D5" s="8" t="n">
        <v>-26.6</v>
      </c>
      <c r="E5" s="8" t="n">
        <v>-13.7</v>
      </c>
    </row>
    <row r="6">
      <c r="A6" s="4" t="inlineStr">
        <is>
          <t>Valuation Allowance, Deferred Tax Asset, Increase (Decrease), Amount</t>
        </is>
      </c>
      <c r="E6" s="8" t="n">
        <v>11.4</v>
      </c>
    </row>
    <row r="7">
      <c r="A7" s="4" t="inlineStr">
        <is>
          <t>Deferred Tax Assets, Valuation Allowance</t>
        </is>
      </c>
      <c r="G7" s="7" t="n">
        <v>10.1</v>
      </c>
    </row>
    <row r="8">
      <c r="A8" s="4" t="inlineStr">
        <is>
          <t>Unrecognized tax benefits that if recognized could impact the effective tax rate</t>
        </is>
      </c>
      <c r="B8" s="8" t="n">
        <v>19.7</v>
      </c>
      <c r="C8" s="7" t="n">
        <v>18.2</v>
      </c>
      <c r="D8" s="8" t="n">
        <v>19.7</v>
      </c>
      <c r="E8" s="8" t="n">
        <v>18.2</v>
      </c>
    </row>
    <row r="9">
      <c r="A9" s="4" t="inlineStr">
        <is>
          <t>Interest and penalties</t>
        </is>
      </c>
      <c r="D9" s="8" t="n">
        <v>0.5</v>
      </c>
      <c r="E9" s="7" t="n">
        <v>0.6</v>
      </c>
    </row>
    <row r="10">
      <c r="A10" s="4" t="inlineStr">
        <is>
          <t>Income tax penalties and interest accrued</t>
        </is>
      </c>
      <c r="B10" s="8" t="n">
        <v>9.9</v>
      </c>
      <c r="D10" s="8" t="n">
        <v>9.9</v>
      </c>
      <c r="F10" s="7" t="n">
        <v>9.4</v>
      </c>
    </row>
    <row r="11">
      <c r="A11" s="4" t="inlineStr">
        <is>
          <t>Loss Contingency Accrual</t>
        </is>
      </c>
      <c r="B11" s="5" t="n">
        <v>-2</v>
      </c>
      <c r="D11" s="5" t="n">
        <v>-2</v>
      </c>
      <c r="F11" s="6" t="n">
        <v>-2</v>
      </c>
    </row>
    <row r="12">
      <c r="A12" s="4" t="inlineStr">
        <is>
          <t>Internal Revenue Service (IRS) [Member]</t>
        </is>
      </c>
    </row>
    <row r="13">
      <c r="A13" s="3" t="inlineStr">
        <is>
          <t>Operating Loss Carryforwards [Line Items]</t>
        </is>
      </c>
    </row>
    <row r="14">
      <c r="A14" s="4" t="inlineStr">
        <is>
          <t>Loss Contingency Accrual</t>
        </is>
      </c>
      <c r="B14" s="8" t="n">
        <v>-21.6</v>
      </c>
      <c r="D14" s="8" t="n">
        <v>-21.6</v>
      </c>
    </row>
    <row r="15">
      <c r="A15" s="4" t="inlineStr">
        <is>
          <t>Loss contingency accrual, additional estimated amount</t>
        </is>
      </c>
      <c r="B15" s="7" t="n">
        <v>1.6</v>
      </c>
      <c r="D15" s="7" t="n">
        <v>1.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Commitments and Contingencies - Additional Information (Detail) - USD ($) $ in Millions</t>
        </is>
      </c>
      <c r="B1" s="2" t="inlineStr">
        <is>
          <t>1 Months Ended</t>
        </is>
      </c>
      <c r="C1" s="2" t="inlineStr">
        <is>
          <t>3 Months Ended</t>
        </is>
      </c>
      <c r="D1" s="2" t="inlineStr">
        <is>
          <t>6 Months Ended</t>
        </is>
      </c>
      <c r="E1" s="2" t="inlineStr">
        <is>
          <t>9 Months Ended</t>
        </is>
      </c>
      <c r="G1" s="2" t="inlineStr">
        <is>
          <t>36 Months Ended</t>
        </is>
      </c>
    </row>
    <row r="2">
      <c r="B2" s="2" t="inlineStr">
        <is>
          <t>Nov. 30, 2018</t>
        </is>
      </c>
      <c r="C2" s="2" t="inlineStr">
        <is>
          <t>Dec. 31, 2016</t>
        </is>
      </c>
      <c r="D2" s="2" t="inlineStr">
        <is>
          <t>Jun. 30, 2021</t>
        </is>
      </c>
      <c r="E2" s="2" t="inlineStr">
        <is>
          <t>Sep. 30, 2017</t>
        </is>
      </c>
      <c r="F2" s="2" t="inlineStr">
        <is>
          <t>Sep. 30, 2015</t>
        </is>
      </c>
      <c r="G2" s="2" t="inlineStr">
        <is>
          <t>Dec. 31, 2009</t>
        </is>
      </c>
      <c r="H2" s="2" t="inlineStr">
        <is>
          <t>Dec. 31, 2020</t>
        </is>
      </c>
      <c r="I2" s="2" t="inlineStr">
        <is>
          <t>Nov. 08, 2018</t>
        </is>
      </c>
    </row>
    <row r="3">
      <c r="A3" s="3" t="inlineStr">
        <is>
          <t>Commitments and Contingencies [Line Items]</t>
        </is>
      </c>
    </row>
    <row r="4">
      <c r="A4" s="4" t="inlineStr">
        <is>
          <t>Loss contingency accrual</t>
        </is>
      </c>
      <c r="D4" s="6" t="n">
        <v>-2</v>
      </c>
      <c r="H4" s="6" t="n">
        <v>-2</v>
      </c>
    </row>
    <row r="5">
      <c r="A5" s="4" t="inlineStr">
        <is>
          <t>Term Credit Facility [Member]</t>
        </is>
      </c>
    </row>
    <row r="6">
      <c r="A6" s="3" t="inlineStr">
        <is>
          <t>Commitments and Contingencies [Line Items]</t>
        </is>
      </c>
    </row>
    <row r="7">
      <c r="A7" s="4" t="inlineStr">
        <is>
          <t>Debt Instrument, Face Amount</t>
        </is>
      </c>
      <c r="D7" s="5" t="n">
        <v>0</v>
      </c>
    </row>
    <row r="8">
      <c r="A8" s="4" t="inlineStr">
        <is>
          <t>Internal Revenue Service (IRS) [Member]</t>
        </is>
      </c>
    </row>
    <row r="9">
      <c r="A9" s="3" t="inlineStr">
        <is>
          <t>Commitments and Contingencies [Line Items]</t>
        </is>
      </c>
    </row>
    <row r="10">
      <c r="A10" s="4" t="inlineStr">
        <is>
          <t>Loss contingency accrual</t>
        </is>
      </c>
      <c r="D10" s="8" t="n">
        <v>-21.6</v>
      </c>
    </row>
    <row r="11">
      <c r="A11" s="4" t="inlineStr">
        <is>
          <t>Deductions on securities losses</t>
        </is>
      </c>
      <c r="G11" s="6" t="n">
        <v>900</v>
      </c>
    </row>
    <row r="12">
      <c r="A12" s="4" t="inlineStr">
        <is>
          <t>Tax adjustments</t>
        </is>
      </c>
      <c r="C12" s="7" t="n">
        <v>63.7</v>
      </c>
      <c r="F12" s="7" t="n">
        <v>186.9</v>
      </c>
    </row>
    <row r="13">
      <c r="A13" s="4" t="inlineStr">
        <is>
          <t>Cash payments for income taxes</t>
        </is>
      </c>
      <c r="E13" s="6" t="n">
        <v>61</v>
      </c>
    </row>
    <row r="14">
      <c r="A14" s="4" t="inlineStr">
        <is>
          <t>Deferred Prosecution Agreement [Member]</t>
        </is>
      </c>
    </row>
    <row r="15">
      <c r="A15" s="3" t="inlineStr">
        <is>
          <t>Commitments and Contingencies [Line Items]</t>
        </is>
      </c>
    </row>
    <row r="16">
      <c r="A16" s="4" t="inlineStr">
        <is>
          <t>Loss contingency accrual</t>
        </is>
      </c>
      <c r="I16" s="6" t="n">
        <v>-125</v>
      </c>
    </row>
    <row r="17">
      <c r="A17" s="4" t="inlineStr">
        <is>
          <t>Effect on future cash flows</t>
        </is>
      </c>
      <c r="D17" s="6" t="n">
        <v>55</v>
      </c>
    </row>
    <row r="18">
      <c r="A18" s="4" t="inlineStr">
        <is>
          <t>Payments for legal settlements</t>
        </is>
      </c>
      <c r="B18" s="6" t="n">
        <v>70</v>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Weighted-Average Common Shares Basic and Diluted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Basic and diluted weighted-average outstanding common shares and equivalents used in computing loss per common share</t>
        </is>
      </c>
      <c r="B4" s="8" t="n">
        <v>87.2</v>
      </c>
      <c r="C4" s="8" t="n">
        <v>77.8</v>
      </c>
      <c r="D4" s="8" t="n">
        <v>83.40000000000001</v>
      </c>
      <c r="E4" s="8" t="n">
        <v>77.5999999999999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Antidilutive Securities Excluded from Computation of Earnings Per Shar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Shares excluded from the computation</t>
        </is>
      </c>
      <c r="B4" s="8" t="n">
        <v>4.4</v>
      </c>
      <c r="C4" s="8" t="n">
        <v>11.2</v>
      </c>
      <c r="D4" s="8" t="n">
        <v>6.9</v>
      </c>
      <c r="E4" s="8" t="n">
        <v>10.4</v>
      </c>
    </row>
    <row r="5">
      <c r="A5" s="4" t="inlineStr">
        <is>
          <t>Shares related to stock options</t>
        </is>
      </c>
    </row>
    <row r="6">
      <c r="A6" s="3" t="inlineStr">
        <is>
          <t>Antidilutive Securities Excluded from Computation of Earnings Per Share [Line Items]</t>
        </is>
      </c>
    </row>
    <row r="7">
      <c r="A7" s="4" t="inlineStr">
        <is>
          <t>Shares excluded from the computation</t>
        </is>
      </c>
      <c r="B7" s="8" t="n">
        <v>0.3</v>
      </c>
      <c r="C7" s="8" t="n">
        <v>0.4</v>
      </c>
      <c r="D7" s="8" t="n">
        <v>0.3</v>
      </c>
      <c r="E7" s="8" t="n">
        <v>0.4</v>
      </c>
    </row>
    <row r="8">
      <c r="A8" s="4" t="inlineStr">
        <is>
          <t>Shares related to restricted stock units</t>
        </is>
      </c>
    </row>
    <row r="9">
      <c r="A9" s="3" t="inlineStr">
        <is>
          <t>Antidilutive Securities Excluded from Computation of Earnings Per Share [Line Items]</t>
        </is>
      </c>
    </row>
    <row r="10">
      <c r="A10" s="4" t="inlineStr">
        <is>
          <t>Shares excluded from the computation</t>
        </is>
      </c>
      <c r="B10" s="8" t="n">
        <v>4.1</v>
      </c>
      <c r="C10" s="8" t="n">
        <v>4.8</v>
      </c>
      <c r="D10" s="8" t="n">
        <v>4.4</v>
      </c>
      <c r="E10" s="5" t="n">
        <v>4</v>
      </c>
    </row>
    <row r="11">
      <c r="A11" s="4" t="inlineStr">
        <is>
          <t>Exercise of Ripple Warrants</t>
        </is>
      </c>
    </row>
    <row r="12">
      <c r="A12" s="3" t="inlineStr">
        <is>
          <t>Antidilutive Securities Excluded from Computation of Earnings Per Share [Line Items]</t>
        </is>
      </c>
    </row>
    <row r="13">
      <c r="A13" s="4" t="inlineStr">
        <is>
          <t>Shares excluded from the computation</t>
        </is>
      </c>
      <c r="B13" s="5" t="n">
        <v>0</v>
      </c>
      <c r="C13" s="5" t="n">
        <v>6</v>
      </c>
      <c r="D13" s="8" t="n">
        <v>2.2</v>
      </c>
      <c r="E13" s="5" t="n">
        <v>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 Narrative (Details) - segment</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umber of reportable segments</t>
        </is>
      </c>
      <c r="D4" s="5" t="n">
        <v>2</v>
      </c>
    </row>
    <row r="5">
      <c r="A5" s="4" t="inlineStr">
        <is>
          <t>Revenue Benchmark | Customer Concentration Risk | Walmart</t>
        </is>
      </c>
    </row>
    <row r="6">
      <c r="A6" s="3" t="inlineStr">
        <is>
          <t>Segment Reporting Information [Line Items]</t>
        </is>
      </c>
    </row>
    <row r="7">
      <c r="A7" s="4" t="inlineStr">
        <is>
          <t>Percentage of total revenue</t>
        </is>
      </c>
      <c r="B7" s="4" t="inlineStr">
        <is>
          <t>11.00%</t>
        </is>
      </c>
      <c r="C7" s="4" t="inlineStr">
        <is>
          <t>14.00%</t>
        </is>
      </c>
      <c r="D7" s="4" t="inlineStr">
        <is>
          <t>12.00%</t>
        </is>
      </c>
      <c r="E7" s="4" t="inlineStr">
        <is>
          <t>14.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6500000</v>
      </c>
      <c r="C4" s="6" t="n">
        <v>-26100000</v>
      </c>
    </row>
    <row r="5">
      <c r="A5" s="3" t="inlineStr">
        <is>
          <t>Adjustments to reconcile net loss to net cash (used in) provided by operating activities:</t>
        </is>
      </c>
    </row>
    <row r="6">
      <c r="A6" s="4" t="inlineStr">
        <is>
          <t>Depreciation and amortization</t>
        </is>
      </c>
      <c r="B6" s="5" t="n">
        <v>29400000</v>
      </c>
      <c r="C6" s="5" t="n">
        <v>33300000</v>
      </c>
    </row>
    <row r="7">
      <c r="A7" s="4" t="inlineStr">
        <is>
          <t>Signing bonus amortization</t>
        </is>
      </c>
      <c r="B7" s="5" t="n">
        <v>29000000</v>
      </c>
      <c r="C7" s="5" t="n">
        <v>25100000</v>
      </c>
    </row>
    <row r="8">
      <c r="A8" s="4" t="inlineStr">
        <is>
          <t>Change in right-of-use assets</t>
        </is>
      </c>
      <c r="B8" s="5" t="n">
        <v>2700000</v>
      </c>
      <c r="C8" s="5" t="n">
        <v>5400000</v>
      </c>
    </row>
    <row r="9">
      <c r="A9" s="4" t="inlineStr">
        <is>
          <t>Amortization of debt discount and debt issuance costs</t>
        </is>
      </c>
      <c r="B9" s="5" t="n">
        <v>5800000</v>
      </c>
      <c r="C9" s="5" t="n">
        <v>5800000</v>
      </c>
    </row>
    <row r="10">
      <c r="A10" s="4" t="inlineStr">
        <is>
          <t>Loss on early extinguishment of debt</t>
        </is>
      </c>
      <c r="B10" s="5" t="n">
        <v>10300000</v>
      </c>
      <c r="C10" s="5" t="n">
        <v>0</v>
      </c>
    </row>
    <row r="11">
      <c r="A11" s="4" t="inlineStr">
        <is>
          <t>Non-cash compensation and pension expense</t>
        </is>
      </c>
      <c r="B11" s="5" t="n">
        <v>5300000</v>
      </c>
      <c r="C11" s="5" t="n">
        <v>5900000</v>
      </c>
    </row>
    <row r="12">
      <c r="A12" s="4" t="inlineStr">
        <is>
          <t>Signing bonus payments</t>
        </is>
      </c>
      <c r="B12" s="5" t="n">
        <v>-22700000</v>
      </c>
      <c r="C12" s="5" t="n">
        <v>-29700000</v>
      </c>
    </row>
    <row r="13">
      <c r="A13" s="4" t="inlineStr">
        <is>
          <t>Change in other assets</t>
        </is>
      </c>
      <c r="B13" s="5" t="n">
        <v>5200000</v>
      </c>
      <c r="C13" s="5" t="n">
        <v>-10100000</v>
      </c>
    </row>
    <row r="14">
      <c r="A14" s="4" t="inlineStr">
        <is>
          <t>Change in lease liabilities</t>
        </is>
      </c>
      <c r="B14" s="5" t="n">
        <v>-3700000</v>
      </c>
      <c r="C14" s="5" t="n">
        <v>-7900000</v>
      </c>
    </row>
    <row r="15">
      <c r="A15" s="4" t="inlineStr">
        <is>
          <t>Change in accounts payable and other liabilities</t>
        </is>
      </c>
      <c r="B15" s="5" t="n">
        <v>-79700000</v>
      </c>
      <c r="C15" s="5" t="n">
        <v>6500000</v>
      </c>
    </row>
    <row r="16">
      <c r="A16" s="4" t="inlineStr">
        <is>
          <t>Other non-cash items, net</t>
        </is>
      </c>
      <c r="B16" s="5" t="n">
        <v>200000</v>
      </c>
      <c r="C16" s="5" t="n">
        <v>-600000</v>
      </c>
    </row>
    <row r="17">
      <c r="A17" s="4" t="inlineStr">
        <is>
          <t>Net cash (used in) provided by operating activities</t>
        </is>
      </c>
      <c r="B17" s="5" t="n">
        <v>-44700000</v>
      </c>
      <c r="C17" s="5" t="n">
        <v>7600000</v>
      </c>
    </row>
    <row r="18">
      <c r="A18" s="3" t="inlineStr">
        <is>
          <t>CASH FLOWS FROM INVESTING ACTIVITIES:</t>
        </is>
      </c>
    </row>
    <row r="19">
      <c r="A19" s="4" t="inlineStr">
        <is>
          <t>Payments for capital expenditures</t>
        </is>
      </c>
      <c r="B19" s="5" t="n">
        <v>-21200000</v>
      </c>
      <c r="C19" s="5" t="n">
        <v>-19900000</v>
      </c>
    </row>
    <row r="20">
      <c r="A20" s="4" t="inlineStr">
        <is>
          <t>Net cash used in investing activities</t>
        </is>
      </c>
      <c r="B20" s="5" t="n">
        <v>-21200000</v>
      </c>
      <c r="C20" s="5" t="n">
        <v>-19900000</v>
      </c>
    </row>
    <row r="21">
      <c r="A21" s="3" t="inlineStr">
        <is>
          <t>CASH FLOWS FROM FINANCING ACTIVITIES:</t>
        </is>
      </c>
    </row>
    <row r="22">
      <c r="A22" s="4" t="inlineStr">
        <is>
          <t>Principal payments on debt</t>
        </is>
      </c>
      <c r="B22" s="5" t="n">
        <v>-103200000</v>
      </c>
      <c r="C22" s="5" t="n">
        <v>-3200000</v>
      </c>
    </row>
    <row r="23">
      <c r="A23" s="4" t="inlineStr">
        <is>
          <t>Prepayment call premium</t>
        </is>
      </c>
      <c r="B23" s="5" t="n">
        <v>-4000000</v>
      </c>
      <c r="C23" s="5" t="n">
        <v>0</v>
      </c>
    </row>
    <row r="24">
      <c r="A24" s="4" t="inlineStr">
        <is>
          <t>Proceeds from revolving credit facility</t>
        </is>
      </c>
      <c r="B24" s="5" t="n">
        <v>0</v>
      </c>
      <c r="C24" s="5" t="n">
        <v>23000000</v>
      </c>
    </row>
    <row r="25">
      <c r="A25" s="4" t="inlineStr">
        <is>
          <t>Payments on revolving credit facility</t>
        </is>
      </c>
      <c r="B25" s="5" t="n">
        <v>0</v>
      </c>
      <c r="C25" s="5" t="n">
        <v>-23000000</v>
      </c>
    </row>
    <row r="26">
      <c r="A26" s="4" t="inlineStr">
        <is>
          <t>Net proceeds from stock issuance</t>
        </is>
      </c>
      <c r="B26" s="5" t="n">
        <v>97600000</v>
      </c>
      <c r="C26" s="5" t="n">
        <v>0</v>
      </c>
    </row>
    <row r="27">
      <c r="A27" s="4" t="inlineStr">
        <is>
          <t>Payments to tax authorities for stock-based compensation</t>
        </is>
      </c>
      <c r="B27" s="5" t="n">
        <v>-3600000</v>
      </c>
      <c r="C27" s="5" t="n">
        <v>-700000</v>
      </c>
    </row>
    <row r="28">
      <c r="A28" s="4" t="inlineStr">
        <is>
          <t>Net cash used in financing activities</t>
        </is>
      </c>
      <c r="B28" s="5" t="n">
        <v>-13200000</v>
      </c>
      <c r="C28" s="5" t="n">
        <v>-3900000</v>
      </c>
    </row>
    <row r="29">
      <c r="A29" s="4" t="inlineStr">
        <is>
          <t>NET CHANGE IN CASH AND CASH EQUIVALENTS</t>
        </is>
      </c>
      <c r="B29" s="5" t="n">
        <v>-79100000</v>
      </c>
      <c r="C29" s="5" t="n">
        <v>-16200000</v>
      </c>
    </row>
    <row r="30">
      <c r="A30" s="4" t="inlineStr">
        <is>
          <t>CASH AND CASH EQUIVALENTS—Beginning of year</t>
        </is>
      </c>
      <c r="B30" s="5" t="n">
        <v>117000000</v>
      </c>
      <c r="C30" s="5" t="n">
        <v>130600000</v>
      </c>
    </row>
    <row r="31">
      <c r="A31" s="4" t="inlineStr">
        <is>
          <t>CASH AND CASH EQUIVALENTS—End of period</t>
        </is>
      </c>
      <c r="B31" s="5" t="n">
        <v>117000000</v>
      </c>
      <c r="C31" s="5" t="n">
        <v>130600000</v>
      </c>
    </row>
    <row r="32">
      <c r="A32" s="3" t="inlineStr">
        <is>
          <t>Supplemental Cash Flow Information [Abstract]</t>
        </is>
      </c>
    </row>
    <row r="33">
      <c r="A33" s="4" t="inlineStr">
        <is>
          <t>Cash payments for interest</t>
        </is>
      </c>
      <c r="B33" s="6" t="n">
        <v>39000000</v>
      </c>
      <c r="C33" s="6" t="n">
        <v>344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Revenue by Segm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7" t="n">
        <v>329.3</v>
      </c>
      <c r="C4" s="7" t="n">
        <v>279.8</v>
      </c>
      <c r="D4" s="7" t="n">
        <v>639.4</v>
      </c>
      <c r="E4" s="7" t="n">
        <v>570.7</v>
      </c>
    </row>
    <row r="5">
      <c r="A5" s="4" t="inlineStr">
        <is>
          <t>GFT</t>
        </is>
      </c>
    </row>
    <row r="6">
      <c r="A6" s="3" t="inlineStr">
        <is>
          <t>Segment Reporting Information [Line Items]</t>
        </is>
      </c>
    </row>
    <row r="7">
      <c r="A7" s="4" t="inlineStr">
        <is>
          <t>Total revenue</t>
        </is>
      </c>
      <c r="B7" s="8" t="n">
        <v>315.3</v>
      </c>
      <c r="C7" s="8" t="n">
        <v>263.9</v>
      </c>
      <c r="D7" s="8" t="n">
        <v>611.5</v>
      </c>
      <c r="E7" s="8" t="n">
        <v>533.2</v>
      </c>
    </row>
    <row r="8">
      <c r="A8" s="4" t="inlineStr">
        <is>
          <t>GFT | Money order revenue</t>
        </is>
      </c>
    </row>
    <row r="9">
      <c r="A9" s="3" t="inlineStr">
        <is>
          <t>Segment Reporting Information [Line Items]</t>
        </is>
      </c>
    </row>
    <row r="10">
      <c r="A10" s="4" t="inlineStr">
        <is>
          <t>Total revenue</t>
        </is>
      </c>
      <c r="B10" s="8" t="n">
        <v>304.9</v>
      </c>
      <c r="C10" s="8" t="n">
        <v>253.1</v>
      </c>
      <c r="D10" s="8" t="n">
        <v>590.3</v>
      </c>
      <c r="E10" s="5" t="n">
        <v>509</v>
      </c>
    </row>
    <row r="11">
      <c r="A11" s="4" t="inlineStr">
        <is>
          <t>GFT | Official check revenue</t>
        </is>
      </c>
    </row>
    <row r="12">
      <c r="A12" s="3" t="inlineStr">
        <is>
          <t>Segment Reporting Information [Line Items]</t>
        </is>
      </c>
    </row>
    <row r="13">
      <c r="A13" s="4" t="inlineStr">
        <is>
          <t>Total revenue</t>
        </is>
      </c>
      <c r="B13" s="8" t="n">
        <v>10.4</v>
      </c>
      <c r="C13" s="8" t="n">
        <v>10.8</v>
      </c>
      <c r="D13" s="8" t="n">
        <v>21.2</v>
      </c>
      <c r="E13" s="8" t="n">
        <v>24.2</v>
      </c>
    </row>
    <row r="14">
      <c r="A14" s="4" t="inlineStr">
        <is>
          <t>FPP</t>
        </is>
      </c>
    </row>
    <row r="15">
      <c r="A15" s="3" t="inlineStr">
        <is>
          <t>Segment Reporting Information [Line Items]</t>
        </is>
      </c>
    </row>
    <row r="16">
      <c r="A16" s="4" t="inlineStr">
        <is>
          <t>Total revenue</t>
        </is>
      </c>
      <c r="B16" s="5" t="n">
        <v>14</v>
      </c>
      <c r="C16" s="8" t="n">
        <v>15.9</v>
      </c>
      <c r="D16" s="8" t="n">
        <v>27.9</v>
      </c>
      <c r="E16" s="8" t="n">
        <v>37.5</v>
      </c>
    </row>
    <row r="17">
      <c r="A17" s="4" t="inlineStr">
        <is>
          <t>FPP | Money order revenue</t>
        </is>
      </c>
    </row>
    <row r="18">
      <c r="A18" s="3" t="inlineStr">
        <is>
          <t>Segment Reporting Information [Line Items]</t>
        </is>
      </c>
    </row>
    <row r="19">
      <c r="A19" s="4" t="inlineStr">
        <is>
          <t>Total revenue</t>
        </is>
      </c>
      <c r="B19" s="8" t="n">
        <v>10.6</v>
      </c>
      <c r="C19" s="8" t="n">
        <v>10.8</v>
      </c>
      <c r="D19" s="5" t="n">
        <v>21</v>
      </c>
      <c r="E19" s="8" t="n">
        <v>22.9</v>
      </c>
    </row>
    <row r="20">
      <c r="A20" s="4" t="inlineStr">
        <is>
          <t>FPP | Official check revenue</t>
        </is>
      </c>
    </row>
    <row r="21">
      <c r="A21" s="3" t="inlineStr">
        <is>
          <t>Segment Reporting Information [Line Items]</t>
        </is>
      </c>
    </row>
    <row r="22">
      <c r="A22" s="4" t="inlineStr">
        <is>
          <t>Total revenue</t>
        </is>
      </c>
      <c r="B22" s="7" t="n">
        <v>3.4</v>
      </c>
      <c r="C22" s="7" t="n">
        <v>5.1</v>
      </c>
      <c r="D22" s="7" t="n">
        <v>6.9</v>
      </c>
      <c r="E22" s="7" t="n">
        <v>14.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Gross Profit by Segm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gross profit</t>
        </is>
      </c>
      <c r="B4" s="7" t="n">
        <v>151.6</v>
      </c>
      <c r="C4" s="7" t="n">
        <v>126.9</v>
      </c>
      <c r="D4" s="7" t="n">
        <v>296.4</v>
      </c>
      <c r="E4" s="7" t="n">
        <v>263.4</v>
      </c>
    </row>
    <row r="5">
      <c r="A5" s="4" t="inlineStr">
        <is>
          <t>GFT</t>
        </is>
      </c>
    </row>
    <row r="6">
      <c r="A6" s="3" t="inlineStr">
        <is>
          <t>Segment Reporting Information [Line Items]</t>
        </is>
      </c>
    </row>
    <row r="7">
      <c r="A7" s="4" t="inlineStr">
        <is>
          <t>Total gross profit</t>
        </is>
      </c>
      <c r="B7" s="8" t="n">
        <v>137.8</v>
      </c>
      <c r="C7" s="8" t="n">
        <v>111.2</v>
      </c>
      <c r="D7" s="8" t="n">
        <v>268.9</v>
      </c>
      <c r="E7" s="8" t="n">
        <v>229.2</v>
      </c>
    </row>
    <row r="8">
      <c r="A8" s="4" t="inlineStr">
        <is>
          <t>FPP</t>
        </is>
      </c>
    </row>
    <row r="9">
      <c r="A9" s="3" t="inlineStr">
        <is>
          <t>Segment Reporting Information [Line Items]</t>
        </is>
      </c>
    </row>
    <row r="10">
      <c r="A10" s="4" t="inlineStr">
        <is>
          <t>Total gross profit</t>
        </is>
      </c>
      <c r="B10" s="8" t="n">
        <v>13.8</v>
      </c>
      <c r="C10" s="8" t="n">
        <v>15.7</v>
      </c>
      <c r="D10" s="8" t="n">
        <v>27.5</v>
      </c>
      <c r="E10" s="8" t="n">
        <v>34.2</v>
      </c>
    </row>
    <row r="11">
      <c r="A11" s="4" t="inlineStr">
        <is>
          <t>Total gross profit</t>
        </is>
      </c>
    </row>
    <row r="12">
      <c r="A12" s="3" t="inlineStr">
        <is>
          <t>Segment Reporting Information [Line Items]</t>
        </is>
      </c>
    </row>
    <row r="13">
      <c r="A13" s="4" t="inlineStr">
        <is>
          <t>Total gross profit</t>
        </is>
      </c>
      <c r="B13" s="7" t="n">
        <v>151.6</v>
      </c>
      <c r="C13" s="7" t="n">
        <v>126.9</v>
      </c>
      <c r="D13" s="7" t="n">
        <v>296.4</v>
      </c>
      <c r="E13" s="7" t="n">
        <v>263.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Information - Assets by Segment (Detail) - USD ($) $ in Millions</t>
        </is>
      </c>
      <c r="B1" s="2" t="inlineStr">
        <is>
          <t>Jun. 30, 2021</t>
        </is>
      </c>
      <c r="C1" s="2" t="inlineStr">
        <is>
          <t>Dec. 31, 2020</t>
        </is>
      </c>
    </row>
    <row r="2">
      <c r="A2" s="3" t="inlineStr">
        <is>
          <t>Segment Reporting, Asset Reconciling Item [Line Items]</t>
        </is>
      </c>
    </row>
    <row r="3">
      <c r="A3" s="4" t="inlineStr">
        <is>
          <t>Total assets</t>
        </is>
      </c>
      <c r="B3" s="6" t="n">
        <v>4473</v>
      </c>
      <c r="C3" s="7" t="n">
        <v>4674.1</v>
      </c>
    </row>
    <row r="4">
      <c r="A4" s="4" t="inlineStr">
        <is>
          <t>GFT</t>
        </is>
      </c>
    </row>
    <row r="5">
      <c r="A5" s="3" t="inlineStr">
        <is>
          <t>Segment Reporting, Asset Reconciling Item [Line Items]</t>
        </is>
      </c>
    </row>
    <row r="6">
      <c r="A6" s="4" t="inlineStr">
        <is>
          <t>Total assets</t>
        </is>
      </c>
      <c r="B6" s="8" t="n">
        <v>1310.7</v>
      </c>
      <c r="C6" s="8" t="n">
        <v>1397.2</v>
      </c>
    </row>
    <row r="7">
      <c r="A7" s="4" t="inlineStr">
        <is>
          <t>FPP</t>
        </is>
      </c>
    </row>
    <row r="8">
      <c r="A8" s="3" t="inlineStr">
        <is>
          <t>Segment Reporting, Asset Reconciling Item [Line Items]</t>
        </is>
      </c>
    </row>
    <row r="9">
      <c r="A9" s="4" t="inlineStr">
        <is>
          <t>Total assets</t>
        </is>
      </c>
      <c r="B9" s="8" t="n">
        <v>3136.4</v>
      </c>
      <c r="C9" s="8" t="n">
        <v>3247.4</v>
      </c>
    </row>
    <row r="10">
      <c r="A10" s="4" t="inlineStr">
        <is>
          <t>Other</t>
        </is>
      </c>
    </row>
    <row r="11">
      <c r="A11" s="3" t="inlineStr">
        <is>
          <t>Segment Reporting, Asset Reconciling Item [Line Items]</t>
        </is>
      </c>
    </row>
    <row r="12">
      <c r="A12" s="4" t="inlineStr">
        <is>
          <t>Total assets</t>
        </is>
      </c>
      <c r="B12" s="7" t="n">
        <v>25.9</v>
      </c>
      <c r="C12" s="7" t="n">
        <v>2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7" t="n">
        <v>329.3</v>
      </c>
      <c r="C3" s="7" t="n">
        <v>279.8</v>
      </c>
      <c r="D3" s="7" t="n">
        <v>639.4</v>
      </c>
      <c r="E3" s="7" t="n">
        <v>570.7</v>
      </c>
    </row>
    <row r="4">
      <c r="A4" s="4" t="inlineStr">
        <is>
          <t>Investment revenue</t>
        </is>
      </c>
      <c r="B4" s="5" t="n">
        <v>2</v>
      </c>
      <c r="C4" s="8" t="n">
        <v>4.3</v>
      </c>
      <c r="D4" s="5" t="n">
        <v>4</v>
      </c>
      <c r="E4" s="8" t="n">
        <v>14.4</v>
      </c>
    </row>
    <row r="5">
      <c r="A5" s="4" t="inlineStr">
        <is>
          <t>Other revenue</t>
        </is>
      </c>
    </row>
    <row r="6">
      <c r="A6" s="4" t="inlineStr">
        <is>
          <t>Revenues</t>
        </is>
      </c>
      <c r="B6" s="8" t="n">
        <v>14.6</v>
      </c>
      <c r="C6" s="8" t="n">
        <v>13.1</v>
      </c>
      <c r="D6" s="8" t="n">
        <v>29.2</v>
      </c>
      <c r="E6" s="5" t="n">
        <v>25</v>
      </c>
    </row>
    <row r="7">
      <c r="A7" s="4" t="inlineStr">
        <is>
          <t>Total fee and other revenue</t>
        </is>
      </c>
    </row>
    <row r="8">
      <c r="A8" s="4" t="inlineStr">
        <is>
          <t>Revenues</t>
        </is>
      </c>
      <c r="B8" s="8" t="n">
        <v>327.3</v>
      </c>
      <c r="C8" s="8" t="n">
        <v>275.5</v>
      </c>
      <c r="D8" s="8" t="n">
        <v>635.4</v>
      </c>
      <c r="E8" s="8" t="n">
        <v>556.3</v>
      </c>
    </row>
    <row r="9">
      <c r="A9" s="4" t="inlineStr">
        <is>
          <t>Total revenue from services and products</t>
        </is>
      </c>
    </row>
    <row r="10">
      <c r="A10" s="4" t="inlineStr">
        <is>
          <t>Revenues</t>
        </is>
      </c>
      <c r="B10" s="8" t="n">
        <v>312.7</v>
      </c>
      <c r="C10" s="8" t="n">
        <v>262.4</v>
      </c>
      <c r="D10" s="8" t="n">
        <v>606.2</v>
      </c>
      <c r="E10" s="8" t="n">
        <v>531.3</v>
      </c>
    </row>
    <row r="11">
      <c r="A11" s="4" t="inlineStr">
        <is>
          <t>GFT</t>
        </is>
      </c>
    </row>
    <row r="12">
      <c r="A12" s="4" t="inlineStr">
        <is>
          <t>Revenues</t>
        </is>
      </c>
      <c r="B12" s="8" t="n">
        <v>315.3</v>
      </c>
      <c r="C12" s="8" t="n">
        <v>263.9</v>
      </c>
      <c r="D12" s="8" t="n">
        <v>611.5</v>
      </c>
      <c r="E12" s="8" t="n">
        <v>533.2</v>
      </c>
    </row>
    <row r="13">
      <c r="A13" s="4" t="inlineStr">
        <is>
          <t>GFT | Money transfer fee revenue</t>
        </is>
      </c>
    </row>
    <row r="14">
      <c r="A14" s="4" t="inlineStr">
        <is>
          <t>Revenues</t>
        </is>
      </c>
      <c r="B14" s="8" t="n">
        <v>298.8</v>
      </c>
      <c r="C14" s="5" t="n">
        <v>248</v>
      </c>
      <c r="D14" s="5" t="n">
        <v>578</v>
      </c>
      <c r="E14" s="8" t="n">
        <v>499.5</v>
      </c>
    </row>
    <row r="15">
      <c r="A15" s="4" t="inlineStr">
        <is>
          <t>GFT | Bill payment services fee revenue</t>
        </is>
      </c>
    </row>
    <row r="16">
      <c r="A16" s="4" t="inlineStr">
        <is>
          <t>Revenues</t>
        </is>
      </c>
      <c r="B16" s="8" t="n">
        <v>10.4</v>
      </c>
      <c r="C16" s="8" t="n">
        <v>10.9</v>
      </c>
      <c r="D16" s="8" t="n">
        <v>21.2</v>
      </c>
      <c r="E16" s="8" t="n">
        <v>24.3</v>
      </c>
    </row>
    <row r="17">
      <c r="A17" s="4" t="inlineStr">
        <is>
          <t>GFT | Other revenue</t>
        </is>
      </c>
    </row>
    <row r="18">
      <c r="A18" s="4" t="inlineStr">
        <is>
          <t>Revenues</t>
        </is>
      </c>
      <c r="B18" s="8" t="n">
        <v>6.1</v>
      </c>
      <c r="C18" s="5" t="n">
        <v>5</v>
      </c>
      <c r="D18" s="8" t="n">
        <v>12.3</v>
      </c>
      <c r="E18" s="8" t="n">
        <v>9.4</v>
      </c>
    </row>
    <row r="19">
      <c r="A19" s="4" t="inlineStr">
        <is>
          <t>GFT | Total FPP fee and other revenue</t>
        </is>
      </c>
    </row>
    <row r="20">
      <c r="A20" s="4" t="inlineStr">
        <is>
          <t>Revenues</t>
        </is>
      </c>
      <c r="B20" s="8" t="n">
        <v>315.3</v>
      </c>
      <c r="C20" s="8" t="n">
        <v>263.9</v>
      </c>
      <c r="D20" s="8" t="n">
        <v>611.5</v>
      </c>
      <c r="E20" s="8" t="n">
        <v>533.2</v>
      </c>
    </row>
    <row r="21">
      <c r="A21" s="4" t="inlineStr">
        <is>
          <t>FPP</t>
        </is>
      </c>
    </row>
    <row r="22">
      <c r="A22" s="4" t="inlineStr">
        <is>
          <t>Revenues</t>
        </is>
      </c>
      <c r="B22" s="5" t="n">
        <v>14</v>
      </c>
      <c r="C22" s="8" t="n">
        <v>15.9</v>
      </c>
      <c r="D22" s="8" t="n">
        <v>27.9</v>
      </c>
      <c r="E22" s="8" t="n">
        <v>37.5</v>
      </c>
    </row>
    <row r="23">
      <c r="A23" s="4" t="inlineStr">
        <is>
          <t>FPP | Other revenue</t>
        </is>
      </c>
    </row>
    <row r="24">
      <c r="A24" s="4" t="inlineStr">
        <is>
          <t>Revenues</t>
        </is>
      </c>
      <c r="B24" s="8" t="n">
        <v>8.6</v>
      </c>
      <c r="C24" s="8" t="n">
        <v>8.1</v>
      </c>
      <c r="D24" s="5" t="n">
        <v>17</v>
      </c>
      <c r="E24" s="8" t="n">
        <v>15.6</v>
      </c>
    </row>
    <row r="25">
      <c r="A25" s="4" t="inlineStr">
        <is>
          <t>FPP | Money order fee revenue</t>
        </is>
      </c>
    </row>
    <row r="26">
      <c r="A26" s="4" t="inlineStr">
        <is>
          <t>Revenues</t>
        </is>
      </c>
      <c r="B26" s="8" t="n">
        <v>1.6</v>
      </c>
      <c r="C26" s="8" t="n">
        <v>1.8</v>
      </c>
      <c r="D26" s="8" t="n">
        <v>3.3</v>
      </c>
      <c r="E26" s="8" t="n">
        <v>3.8</v>
      </c>
    </row>
    <row r="27">
      <c r="A27" s="4" t="inlineStr">
        <is>
          <t>FPP | Official check outsourcing services fee revenue</t>
        </is>
      </c>
    </row>
    <row r="28">
      <c r="A28" s="4" t="inlineStr">
        <is>
          <t>Revenues</t>
        </is>
      </c>
      <c r="B28" s="8" t="n">
        <v>1.8</v>
      </c>
      <c r="C28" s="8" t="n">
        <v>1.7</v>
      </c>
      <c r="D28" s="8" t="n">
        <v>3.6</v>
      </c>
      <c r="E28" s="8" t="n">
        <v>3.7</v>
      </c>
    </row>
    <row r="29">
      <c r="A29" s="4" t="inlineStr">
        <is>
          <t>FPP | Total FPP fee and other revenue</t>
        </is>
      </c>
    </row>
    <row r="30">
      <c r="A30" s="4" t="inlineStr">
        <is>
          <t>Revenues</t>
        </is>
      </c>
      <c r="B30" s="5" t="n">
        <v>12</v>
      </c>
      <c r="C30" s="8" t="n">
        <v>11.6</v>
      </c>
      <c r="D30" s="8" t="n">
        <v>23.9</v>
      </c>
      <c r="E30" s="8" t="n">
        <v>23.1</v>
      </c>
    </row>
    <row r="31">
      <c r="A31" s="4" t="inlineStr">
        <is>
          <t>Services and products transferred at a point in time</t>
        </is>
      </c>
    </row>
    <row r="32">
      <c r="A32" s="4" t="inlineStr">
        <is>
          <t>Revenues</t>
        </is>
      </c>
      <c r="B32" s="8" t="n">
        <v>310.9</v>
      </c>
      <c r="C32" s="8" t="n">
        <v>260.7</v>
      </c>
      <c r="D32" s="8" t="n">
        <v>602.6</v>
      </c>
      <c r="E32" s="8" t="n">
        <v>527.6</v>
      </c>
    </row>
    <row r="33">
      <c r="A33" s="4" t="inlineStr">
        <is>
          <t>Products transferred over time</t>
        </is>
      </c>
    </row>
    <row r="34">
      <c r="A34" s="4" t="inlineStr">
        <is>
          <t>Revenues</t>
        </is>
      </c>
      <c r="B34" s="7" t="n">
        <v>1.8</v>
      </c>
      <c r="C34" s="7" t="n">
        <v>1.7</v>
      </c>
      <c r="D34" s="7" t="n">
        <v>3.6</v>
      </c>
      <c r="E34" s="7" t="n">
        <v>3.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Related Party Disclosures (Details) - shares</t>
        </is>
      </c>
      <c r="B1" s="2" t="inlineStr">
        <is>
          <t>Jun. 30, 2021</t>
        </is>
      </c>
      <c r="C1" s="2" t="inlineStr">
        <is>
          <t>Dec. 31, 2020</t>
        </is>
      </c>
    </row>
    <row r="2">
      <c r="A2" s="3" t="inlineStr">
        <is>
          <t>Related Party Transactions [Abstract]</t>
        </is>
      </c>
    </row>
    <row r="3">
      <c r="A3" s="4" t="inlineStr">
        <is>
          <t>Issued</t>
        </is>
      </c>
      <c r="B3" s="5" t="n">
        <v>91153786</v>
      </c>
      <c r="C3" s="5" t="n">
        <v>725307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sequent Events (Details) - USD ($) $ in Millions</t>
        </is>
      </c>
      <c r="B1" s="2" t="inlineStr">
        <is>
          <t>Jul. 21, 2021</t>
        </is>
      </c>
      <c r="C1" s="2" t="inlineStr">
        <is>
          <t>Jun. 30, 2021</t>
        </is>
      </c>
      <c r="D1" s="2" t="inlineStr">
        <is>
          <t>Dec. 31, 2020</t>
        </is>
      </c>
    </row>
    <row r="2">
      <c r="A2" s="3" t="inlineStr">
        <is>
          <t>Subsequent Event [Line Items]</t>
        </is>
      </c>
    </row>
    <row r="3">
      <c r="A3" s="4" t="inlineStr">
        <is>
          <t>Long-term debt, gross</t>
        </is>
      </c>
      <c r="C3" s="7" t="n">
        <v>786.7</v>
      </c>
      <c r="D3" s="7" t="n">
        <v>889.9</v>
      </c>
    </row>
    <row r="4">
      <c r="A4" s="4" t="inlineStr">
        <is>
          <t>Subsequent Event | Revolving Credit Facility [Member]</t>
        </is>
      </c>
    </row>
    <row r="5">
      <c r="A5" s="3" t="inlineStr">
        <is>
          <t>Subsequent Event [Line Items]</t>
        </is>
      </c>
    </row>
    <row r="6">
      <c r="A6" s="4" t="inlineStr">
        <is>
          <t>Long-term debt, gross</t>
        </is>
      </c>
      <c r="B6" s="7" t="n">
        <v>32.5</v>
      </c>
    </row>
    <row r="7">
      <c r="A7" s="4" t="inlineStr">
        <is>
          <t>Subsequent Event | Senior Notes</t>
        </is>
      </c>
    </row>
    <row r="8">
      <c r="A8" s="3" t="inlineStr">
        <is>
          <t>Subsequent Event [Line Items]</t>
        </is>
      </c>
    </row>
    <row r="9">
      <c r="A9" s="4" t="inlineStr">
        <is>
          <t>Long-term debt, gross</t>
        </is>
      </c>
      <c r="B9" s="6" t="n">
        <v>415</v>
      </c>
    </row>
    <row r="10">
      <c r="A10" s="4" t="inlineStr">
        <is>
          <t>Effective interest rate</t>
        </is>
      </c>
      <c r="B10" s="4" t="inlineStr">
        <is>
          <t>5.375%</t>
        </is>
      </c>
    </row>
    <row r="11">
      <c r="A11" s="4" t="inlineStr">
        <is>
          <t>Debt Instrument, Term</t>
        </is>
      </c>
      <c r="B11" s="4" t="inlineStr">
        <is>
          <t>5 years</t>
        </is>
      </c>
    </row>
    <row r="12">
      <c r="A12" s="4" t="inlineStr">
        <is>
          <t>Subsequent Event | Term Loan</t>
        </is>
      </c>
    </row>
    <row r="13">
      <c r="A13" s="3" t="inlineStr">
        <is>
          <t>Subsequent Event [Line Items]</t>
        </is>
      </c>
    </row>
    <row r="14">
      <c r="A14" s="4" t="inlineStr">
        <is>
          <t>Long-term debt, gross</t>
        </is>
      </c>
      <c r="B14" s="6" t="n">
        <v>400</v>
      </c>
    </row>
    <row r="15">
      <c r="A15" s="4" t="inlineStr">
        <is>
          <t>Debt Instrument, Term</t>
        </is>
      </c>
      <c r="B15" s="4" t="inlineStr">
        <is>
          <t>4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4" customWidth="1" min="6" max="6"/>
    <col width="37" customWidth="1" min="7" max="7"/>
    <col width="15" customWidth="1" min="8" max="8"/>
    <col width="28" customWidth="1" min="9" max="9"/>
    <col width="25" customWidth="1" min="10" max="10"/>
  </cols>
  <sheetData>
    <row r="1">
      <c r="A1" s="1" t="inlineStr">
        <is>
          <t>Consdensed Consolidated Statements of Stockholders' Deficit - USD ($) $ in Millions</t>
        </is>
      </c>
      <c r="B1" s="2" t="inlineStr">
        <is>
          <t>Total</t>
        </is>
      </c>
      <c r="C1" s="2" t="inlineStr">
        <is>
          <t>Preferred Stock</t>
        </is>
      </c>
      <c r="D1" s="2" t="inlineStr">
        <is>
          <t>Common Stock</t>
        </is>
      </c>
      <c r="E1" s="2" t="inlineStr">
        <is>
          <t>Additional Paid-In Capital</t>
        </is>
      </c>
      <c r="F1" s="2" t="inlineStr">
        <is>
          <t>Retained Loss</t>
        </is>
      </c>
      <c r="G1" s="2" t="inlineStr">
        <is>
          <t>Accumulated Other Comprehensive Loss</t>
        </is>
      </c>
      <c r="H1" s="2" t="inlineStr">
        <is>
          <t>Treasury Stock</t>
        </is>
      </c>
      <c r="I1" s="2" t="inlineStr">
        <is>
          <t>Exercise of Ripple Warrants</t>
        </is>
      </c>
      <c r="J1" s="2" t="inlineStr">
        <is>
          <t>Other Additional Capital</t>
        </is>
      </c>
    </row>
    <row r="2">
      <c r="A2" s="4" t="inlineStr">
        <is>
          <t>Beginning Balance at Dec. 31, 2019</t>
        </is>
      </c>
      <c r="B2" s="7" t="n">
        <v>-240.4</v>
      </c>
      <c r="C2" s="7" t="n">
        <v>183.9</v>
      </c>
      <c r="D2" s="7" t="n">
        <v>0.7</v>
      </c>
      <c r="E2" s="7" t="n">
        <v>1116.9</v>
      </c>
      <c r="F2" s="7" t="n">
        <v>-1460.1</v>
      </c>
      <c r="G2" s="7" t="n">
        <v>63.5</v>
      </c>
      <c r="H2" s="7" t="n">
        <v>18.3</v>
      </c>
    </row>
    <row r="3">
      <c r="A3" s="3" t="inlineStr">
        <is>
          <t>Increase (Decrease) in Stockholders' Equity [Roll Forward]</t>
        </is>
      </c>
    </row>
    <row r="4">
      <c r="A4" s="4" t="inlineStr">
        <is>
          <t>Net (loss) income</t>
        </is>
      </c>
      <c r="B4" s="8" t="n">
        <v>-21.5</v>
      </c>
      <c r="F4" s="8" t="n">
        <v>-21.5</v>
      </c>
    </row>
    <row r="5">
      <c r="A5" s="4" t="inlineStr">
        <is>
          <t>Stock-based compensation activity</t>
        </is>
      </c>
      <c r="B5" s="5" t="n">
        <v>1</v>
      </c>
      <c r="E5" s="8" t="n">
        <v>1.9</v>
      </c>
      <c r="F5" s="8" t="n">
        <v>6.9</v>
      </c>
      <c r="H5" s="5" t="n">
        <v>6</v>
      </c>
    </row>
    <row r="6">
      <c r="A6" s="4" t="inlineStr">
        <is>
          <t>Other comprehensive loss</t>
        </is>
      </c>
      <c r="B6" s="8" t="n">
        <v>-6.8</v>
      </c>
      <c r="G6" s="8" t="n">
        <v>-6.8</v>
      </c>
    </row>
    <row r="7">
      <c r="A7" s="4" t="inlineStr">
        <is>
          <t>Ending Balance at Mar. 31, 2020</t>
        </is>
      </c>
      <c r="B7" s="8" t="n">
        <v>-267.7</v>
      </c>
      <c r="C7" s="8" t="n">
        <v>183.9</v>
      </c>
      <c r="D7" s="8" t="n">
        <v>0.7</v>
      </c>
      <c r="E7" s="8" t="n">
        <v>1118.8</v>
      </c>
      <c r="F7" s="8" t="n">
        <v>-1488.5</v>
      </c>
      <c r="G7" s="8" t="n">
        <v>70.3</v>
      </c>
      <c r="H7" s="8" t="n">
        <v>12.3</v>
      </c>
    </row>
    <row r="8">
      <c r="A8" s="4" t="inlineStr">
        <is>
          <t>Beginning Balance at Dec. 31, 2019</t>
        </is>
      </c>
      <c r="B8" s="8" t="n">
        <v>-240.4</v>
      </c>
      <c r="C8" s="8" t="n">
        <v>183.9</v>
      </c>
      <c r="D8" s="8" t="n">
        <v>0.7</v>
      </c>
      <c r="E8" s="8" t="n">
        <v>1116.9</v>
      </c>
      <c r="F8" s="8" t="n">
        <v>-1460.1</v>
      </c>
      <c r="G8" s="8" t="n">
        <v>63.5</v>
      </c>
      <c r="H8" s="8" t="n">
        <v>18.3</v>
      </c>
    </row>
    <row r="9">
      <c r="A9" s="3" t="inlineStr">
        <is>
          <t>Increase (Decrease) in Stockholders' Equity [Roll Forward]</t>
        </is>
      </c>
    </row>
    <row r="10">
      <c r="A10" s="4" t="inlineStr">
        <is>
          <t>Net (loss) income</t>
        </is>
      </c>
      <c r="B10" s="8" t="n">
        <v>-26.1</v>
      </c>
    </row>
    <row r="11">
      <c r="A11" s="4" t="inlineStr">
        <is>
          <t>Ending Balance at Jun. 30, 2020</t>
        </is>
      </c>
      <c r="B11" s="8" t="n">
        <v>-268.5</v>
      </c>
      <c r="C11" s="8" t="n">
        <v>183.9</v>
      </c>
      <c r="D11" s="8" t="n">
        <v>0.7</v>
      </c>
      <c r="E11" s="8" t="n">
        <v>1120.3</v>
      </c>
      <c r="F11" s="8" t="n">
        <v>-1494.1</v>
      </c>
      <c r="G11" s="5" t="n">
        <v>-68</v>
      </c>
      <c r="H11" s="8" t="n">
        <v>-11.3</v>
      </c>
    </row>
    <row r="12">
      <c r="A12" s="4" t="inlineStr">
        <is>
          <t>Beginning Balance at Mar. 31, 2020</t>
        </is>
      </c>
      <c r="B12" s="8" t="n">
        <v>-267.7</v>
      </c>
      <c r="C12" s="8" t="n">
        <v>183.9</v>
      </c>
      <c r="D12" s="8" t="n">
        <v>0.7</v>
      </c>
      <c r="E12" s="8" t="n">
        <v>1118.8</v>
      </c>
      <c r="F12" s="8" t="n">
        <v>-1488.5</v>
      </c>
      <c r="G12" s="8" t="n">
        <v>70.3</v>
      </c>
      <c r="H12" s="8" t="n">
        <v>12.3</v>
      </c>
    </row>
    <row r="13">
      <c r="A13" s="3" t="inlineStr">
        <is>
          <t>Increase (Decrease) in Stockholders' Equity [Roll Forward]</t>
        </is>
      </c>
    </row>
    <row r="14">
      <c r="A14" s="4" t="inlineStr">
        <is>
          <t>Net (loss) income</t>
        </is>
      </c>
      <c r="B14" s="8" t="n">
        <v>-4.6</v>
      </c>
      <c r="F14" s="8" t="n">
        <v>-4.6</v>
      </c>
    </row>
    <row r="15">
      <c r="A15" s="4" t="inlineStr">
        <is>
          <t>Stock-based compensation activity</t>
        </is>
      </c>
      <c r="B15" s="8" t="n">
        <v>1.5</v>
      </c>
      <c r="E15" s="8" t="n">
        <v>1.5</v>
      </c>
      <c r="F15" s="5" t="n">
        <v>-1</v>
      </c>
      <c r="H15" s="5" t="n">
        <v>1</v>
      </c>
    </row>
    <row r="16">
      <c r="A16" s="4" t="inlineStr">
        <is>
          <t>Other comprehensive loss</t>
        </is>
      </c>
      <c r="B16" s="8" t="n">
        <v>2.3</v>
      </c>
      <c r="G16" s="8" t="n">
        <v>2.3</v>
      </c>
    </row>
    <row r="17">
      <c r="A17" s="4" t="inlineStr">
        <is>
          <t>Ending Balance at Jun. 30, 2020</t>
        </is>
      </c>
      <c r="B17" s="8" t="n">
        <v>-268.5</v>
      </c>
      <c r="C17" s="7" t="n">
        <v>183.9</v>
      </c>
      <c r="D17" s="8" t="n">
        <v>0.7</v>
      </c>
      <c r="E17" s="8" t="n">
        <v>1120.3</v>
      </c>
      <c r="F17" s="8" t="n">
        <v>-1494.1</v>
      </c>
      <c r="G17" s="5" t="n">
        <v>-68</v>
      </c>
      <c r="H17" s="8" t="n">
        <v>-11.3</v>
      </c>
    </row>
    <row r="18">
      <c r="A18" s="4" t="inlineStr">
        <is>
          <t>Beginning Balance at Dec. 31, 2020</t>
        </is>
      </c>
      <c r="B18" s="5" t="n">
        <v>-237</v>
      </c>
      <c r="D18" s="8" t="n">
        <v>0.7</v>
      </c>
      <c r="E18" s="5" t="n">
        <v>1296</v>
      </c>
      <c r="F18" s="8" t="n">
        <v>-1475.3</v>
      </c>
      <c r="G18" s="8" t="n">
        <v>58.4</v>
      </c>
      <c r="H18" s="5" t="n">
        <v>0</v>
      </c>
    </row>
    <row r="19">
      <c r="A19" s="3" t="inlineStr">
        <is>
          <t>Increase (Decrease) in Stockholders' Equity [Roll Forward]</t>
        </is>
      </c>
    </row>
    <row r="20">
      <c r="A20" s="4" t="inlineStr">
        <is>
          <t>Net (loss) income</t>
        </is>
      </c>
      <c r="B20" s="8" t="n">
        <v>-15.4</v>
      </c>
      <c r="F20" s="8" t="n">
        <v>-15.4</v>
      </c>
    </row>
    <row r="21">
      <c r="A21" s="4" t="inlineStr">
        <is>
          <t>Stock-based compensation activity</t>
        </is>
      </c>
      <c r="B21" s="8" t="n">
        <v>1.8</v>
      </c>
      <c r="E21" s="8" t="n">
        <v>1.9</v>
      </c>
      <c r="F21" s="8" t="n">
        <v>0.1</v>
      </c>
      <c r="H21" s="8" t="n">
        <v>3.6</v>
      </c>
    </row>
    <row r="22">
      <c r="A22" s="4" t="inlineStr">
        <is>
          <t>Other comprehensive loss</t>
        </is>
      </c>
      <c r="B22" s="5" t="n">
        <v>-5</v>
      </c>
      <c r="G22" s="5" t="n">
        <v>-5</v>
      </c>
    </row>
    <row r="23">
      <c r="A23" s="4" t="inlineStr">
        <is>
          <t>Ending Balance at Mar. 31, 2021</t>
        </is>
      </c>
      <c r="B23" s="8" t="n">
        <v>-259.2</v>
      </c>
      <c r="D23" s="8" t="n">
        <v>0.8</v>
      </c>
      <c r="E23" s="8" t="n">
        <v>1297.8</v>
      </c>
      <c r="F23" s="8" t="n">
        <v>-1490.8</v>
      </c>
      <c r="G23" s="8" t="n">
        <v>63.4</v>
      </c>
      <c r="H23" s="8" t="n">
        <v>3.6</v>
      </c>
      <c r="I23" s="7" t="n">
        <v>0.1</v>
      </c>
      <c r="J23" s="7" t="n">
        <v>-0.1</v>
      </c>
    </row>
    <row r="24">
      <c r="A24" s="4" t="inlineStr">
        <is>
          <t>Beginning Balance at Dec. 31, 2020</t>
        </is>
      </c>
      <c r="B24" s="5" t="n">
        <v>-237</v>
      </c>
      <c r="D24" s="8" t="n">
        <v>0.7</v>
      </c>
      <c r="E24" s="5" t="n">
        <v>1296</v>
      </c>
      <c r="F24" s="8" t="n">
        <v>-1475.3</v>
      </c>
      <c r="G24" s="8" t="n">
        <v>58.4</v>
      </c>
      <c r="H24" s="5" t="n">
        <v>0</v>
      </c>
    </row>
    <row r="25">
      <c r="A25" s="3" t="inlineStr">
        <is>
          <t>Increase (Decrease) in Stockholders' Equity [Roll Forward]</t>
        </is>
      </c>
    </row>
    <row r="26">
      <c r="A26" s="4" t="inlineStr">
        <is>
          <t>Net (loss) income</t>
        </is>
      </c>
      <c r="B26" s="8" t="n">
        <v>-26.5</v>
      </c>
    </row>
    <row r="27">
      <c r="A27" s="4" t="inlineStr">
        <is>
          <t>Ending Balance at Jun. 30, 2021</t>
        </is>
      </c>
      <c r="B27" s="8" t="n">
        <v>-168.2</v>
      </c>
      <c r="D27" s="8" t="n">
        <v>0.9</v>
      </c>
      <c r="E27" s="8" t="n">
        <v>1396.7</v>
      </c>
      <c r="F27" s="8" t="n">
        <v>-1501.9</v>
      </c>
      <c r="G27" s="8" t="n">
        <v>-60.2</v>
      </c>
      <c r="H27" s="8" t="n">
        <v>-3.7</v>
      </c>
    </row>
    <row r="28">
      <c r="A28" s="4" t="inlineStr">
        <is>
          <t>Beginning Balance at Mar. 31, 2021</t>
        </is>
      </c>
      <c r="B28" s="8" t="n">
        <v>-259.2</v>
      </c>
      <c r="D28" s="8" t="n">
        <v>0.8</v>
      </c>
      <c r="E28" s="8" t="n">
        <v>1297.8</v>
      </c>
      <c r="F28" s="8" t="n">
        <v>-1490.8</v>
      </c>
      <c r="G28" s="8" t="n">
        <v>63.4</v>
      </c>
      <c r="H28" s="8" t="n">
        <v>3.6</v>
      </c>
      <c r="I28" s="7" t="n">
        <v>0.1</v>
      </c>
      <c r="J28" s="7" t="n">
        <v>-0.1</v>
      </c>
    </row>
    <row r="29">
      <c r="A29" s="3" t="inlineStr">
        <is>
          <t>Increase (Decrease) in Stockholders' Equity [Roll Forward]</t>
        </is>
      </c>
    </row>
    <row r="30">
      <c r="A30" s="4" t="inlineStr">
        <is>
          <t>Net (loss) income</t>
        </is>
      </c>
      <c r="B30" s="8" t="n">
        <v>-11.1</v>
      </c>
      <c r="F30" s="8" t="n">
        <v>-11.1</v>
      </c>
    </row>
    <row r="31">
      <c r="A31" s="4" t="inlineStr">
        <is>
          <t>Stock-based compensation activity</t>
        </is>
      </c>
      <c r="B31" s="8" t="n">
        <v>1.3</v>
      </c>
      <c r="E31" s="8" t="n">
        <v>1.4</v>
      </c>
      <c r="F31" s="5" t="n">
        <v>0</v>
      </c>
      <c r="H31" s="8" t="n">
        <v>-0.1</v>
      </c>
    </row>
    <row r="32">
      <c r="A32" s="4" t="inlineStr">
        <is>
          <t>ATM equity offering</t>
        </is>
      </c>
      <c r="B32" s="8" t="n">
        <v>97.59999999999999</v>
      </c>
      <c r="D32" s="8" t="n">
        <v>0.1</v>
      </c>
      <c r="E32" s="8" t="n">
        <v>97.5</v>
      </c>
    </row>
    <row r="33">
      <c r="A33" s="4" t="inlineStr">
        <is>
          <t>Other comprehensive loss</t>
        </is>
      </c>
      <c r="B33" s="8" t="n">
        <v>3.2</v>
      </c>
      <c r="G33" s="8" t="n">
        <v>3.2</v>
      </c>
    </row>
    <row r="34">
      <c r="A34" s="4" t="inlineStr">
        <is>
          <t>Ending Balance at Jun. 30, 2021</t>
        </is>
      </c>
      <c r="B34" s="7" t="n">
        <v>-168.2</v>
      </c>
      <c r="D34" s="7" t="n">
        <v>0.9</v>
      </c>
      <c r="E34" s="7" t="n">
        <v>1396.7</v>
      </c>
      <c r="F34" s="7" t="n">
        <v>-1501.9</v>
      </c>
      <c r="G34" s="7" t="n">
        <v>-60.2</v>
      </c>
      <c r="H34" s="7" t="n">
        <v>-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t>
        </is>
      </c>
      <c r="B1" s="2" t="inlineStr">
        <is>
          <t>6 Months Ended</t>
        </is>
      </c>
    </row>
    <row r="2">
      <c r="B2" s="2" t="inlineStr">
        <is>
          <t>Jun. 30, 2021</t>
        </is>
      </c>
    </row>
    <row r="3">
      <c r="A3" s="3" t="inlineStr">
        <is>
          <t>Description of the Business and Basis of Presentation [Abstract]</t>
        </is>
      </c>
    </row>
    <row r="4">
      <c r="A4" s="4" t="inlineStr">
        <is>
          <t>Description of the Business and Basis of Presentation</t>
        </is>
      </c>
      <c r="B4" s="4" t="inlineStr">
        <is>
          <t>References to "MoneyGram," the "Company," "we," "us" and "our" are to MoneyGram International, Inc. and its subsidiaries. Nature of Operations — MoneyGram offers products and services under its two reporting segments: GFT and FPP. The GFT segment provides global money transfer services and bill payment services to consumers through two primary distribution channels: retail and digital. Through our Retail Channel, we offer services through third-party agents, including retail chains, independent retailers, post offices and other financial institutions. Additionally, we have limited Company-operated retail locations. We offer services through MGO, digital partnerships, direct transfers to bank accounts, mobile wallets and card solutions such as Visa Direct, as part of our Digital Channel. The Financial Paper Products segment provides official check outsourcing services and money orders through financial institutions and agent locations. Basis of Presentation — The accompanying unaudited condensed consolidated financial statements of MoneyGram are prepared in conformity with U.S. GAAP for interim financial information and with the instructions to Form 10-Q and Article 10 of Regulation S-X. Accordingly, they do not include all of the information and notes required by U.S. GAAP for complete financial statements. The Condensed Consolidated Balance Sheets are unclassified due to the timing uncertainty surrounding the payment of settlement obligations. The condensed consolidated financial statements include all adjustments of a normal recurring nature that, in the opinion of management, are necessary in order to make the financial statements not misleading. Impact of COVID-19 Pandemic On Our Financial Statements — The global spread of COVID-19 and the unprecedented impact of the COVID-19 pandemic is complex and ever-evolving. In March 2020, the World Health Organization declared COVID-19 a global pandemic and recommended extensive containment and mitigation measures worldwide. The outbreak reached all regions in which we do business, and governmental authorities around the world implemented numerous measures attempting to contain and mitigate the effects of the virus, including travel bans and restrictions, border closings, quarantines, shelter-in-place orders, shutdowns, limitations or closures of non-essential businesses, school closures and social distancing requirements. The global spread of COVID-19 and resulting government actions taken in response to the virus have caused, and may continue to cause significant economic and business disruption, volatility and financial uncertainty, and a continued significant global economic downturn. This has had, and may continue to have, a negative impact on our workforce, agents, customers, financial markets, consumer spending and credit markets. Even after the COVID-19 pandemic has subsided, we may continue to experience adverse impacts to our business as a result of an economic recession or depression. Therefore, the Company cannot reasonably estimate the future impact at this time. There were no other material impacts to our unaudited condensed consolidated financial statements as of and for the periods ended June 30, 2021, based on the Company's assessment of its estimates. As additional information becomes available to us, our future assessment of these estimates, including our expectations at the time regarding the duration, scope and severity of the pandemic, as well as other factors, could materially and adversely impact our Unaudited Condensed Consolidated Financial Statements in future reporting periods. Use of Estimates —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impact of the COVID-19 pandemic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 Principles of Consolidation — The condensed consolidated financial statements include the accounts of MoneyGram International, Inc. and its subsidiaries. Intercompany profits, transactions and account balances have been eliminated in consolidation. Presentation — During the first quarter of 2021, the Company changed its presentation to disclose "Gross profit" in the Condensed Consolidated Statements of Operations. The presentation of gross profit is intended to supplement investors with an understanding of our operating performance. Gross profit is calculated as total revenue less commissions and direct transaction expenses. These expenses were previously included within "Operating expenses" and are now presented within "Cost of revenue" in the Condensed Consolidated Statements of Operations. The change in presentation was applied retrospectively to all periods presented in the Condensed Consolidated Statements of Operations and it had no effect on Operating income, Net loss or Loss per share. The Condensed Consolidated Balance Sheets, Condensed Consolidated Statements of Comprehensive Loss, Condensed Consolidated Statements of Stockholders' Deficit and Condensed Consolidated Statements of Cash Flows are not affected by this change in presentation. Recently Issued Accounting Standards and Related Developments Not Yet Adopted — In May 2021, the Financial Accounting Standards Board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ASU clarifies and reduces diversity in an issuer’s accounting for modifications or exchanges of freestanding equity-classified written call options, warrants for instance, that remain equity classified after modification or exchange. The ASU provides guidance that will clarify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The new guidance is effective for annual and interim periods beginning after December 15, 2021, and early adoption is permitted, including adoption in an interim period. We are currently evaluating the impact of this standard on our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 This ASU changes how entities account for convertible instruments and contracts in an entity's own equity and simplifies the accounting for convertible instruments by removing certain separation models for convertible instruments. This ASU also modifies the guidance on diluted earnings per share calculations. The amendments are effective for fiscal years beginning after December 15, 2023, including interim periods within those fiscal years. We are currently evaluating the impact of this standard on our condensed consolidated financial statements. In March 2020, the FASB issued ASU 2020-04, Reference Rate Reform (Topic 848): Facilitation of the Effects of Reference Rate Reform on Financial Reporting . The amendments in this ASU provide, if certain criteria are met, optional expedients and exceptions for applying the U.S. GAAP requirements for contract modifications, hedging relationships and sales or transfers of debt securities that reference the London Interbank Offered Rate ("LIBOR") or another reference rate expected to be discontinued because of reference rate reform through December 31, 2022. The adoption of this ASU is optional and the election can be made anytime during the effective period. The amendments in this ASU are effective as of March 12, 2020 through December 31, 2022. MoneyGram is currently evaluating the impact of this standard and has not yet determined whether we will elect the optional expedients. In June 2016, the FASB issued ASU 2016-13, Financial Instruments - Credit Losses (Topic 326): Measurement of Credit Losses on Financial Instruments . The new credit impairment standard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as reductions in the amortized cost of the securities. To further assist with adoption and implementation of ASU 2016-13, the FASB issued the following ASUs: • ASU 2018-19 (Issued November 2018) — Codification Improvements to Topic 326, Financial Instruments - Credit Losses • ASU 2019-04 (Issued April 2019) — Codification Improvements to Topic 326, Financial Instruments - Credit Losses, Topic 815, Derivatives and Hedging, and Topic 825, Financial Instruments • ASU 2019-05 (Issued May 2019) — Financial Instruments - Credit Losses (Topic 326): Targeted Transition Relief • ASU 2019-10 (Issued November 2019) — Financial Instruments - Credit Losses (Topic 326), Derivatives and Hedging (Topic 815), and Leases (Topic 842): Effective Dates • ASU 2019-11 (Issued November 2019) — Codification Improvements to Topic 326, Financial Instruments - Credit Losses • ASU 2020-02 (Issued February 2020) — Financial Instruments - Credit Losses (Topic 326) and Leases (Topic 842): Amendments to SEC Paragraphs Pursuant to SEC Staff Accounting Bulletin No. 119 and Update to SEC Section on Effective Date Related to Accounting Standards Update No. 2016-02, Leases (Topic 842) (SEC Update) • ASU 2020-03 (Issued March 2020) — Codification Improvements to Financial Instruments ASU 2019-10 changed the effective date of ASU 2016-13 for public business entities that meet the definition of a U.S. Securities and Exchange Commission ("SEC") filer but that are eligible to be a smaller reporting company to fiscal years beginning after December 15, 2022. MoneyGram is a smaller reporting company and, as such, has elected to adopt the amendments in these standards in 2023. We are still evaluating these ASUs, but we do not believe the adoption will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19:49Z</dcterms:created>
  <dcterms:modified xmlns:dcterms="http://purl.org/dc/terms/" xmlns:xsi="http://www.w3.org/2001/XMLSchema-instance" xsi:type="dcterms:W3CDTF">2021-07-30T20:19:49Z</dcterms:modified>
</cp:coreProperties>
</file>